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Equity Method Invest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Based Compensation" sheetId="15" state="visible" r:id="rId15"/>
    <sheet xmlns:r="http://schemas.openxmlformats.org/officeDocument/2006/relationships" name="Non-controlling Interest" sheetId="16" state="visible" r:id="rId16"/>
    <sheet xmlns:r="http://schemas.openxmlformats.org/officeDocument/2006/relationships" name="Net Income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Equity-Based Compensation (Tabl" sheetId="23" state="visible" r:id="rId23"/>
    <sheet xmlns:r="http://schemas.openxmlformats.org/officeDocument/2006/relationships" name="Non-controlling Interest (Table" sheetId="24" state="visible" r:id="rId24"/>
    <sheet xmlns:r="http://schemas.openxmlformats.org/officeDocument/2006/relationships" name="Net Income Per Share (Tables)" sheetId="25" state="visible" r:id="rId25"/>
    <sheet xmlns:r="http://schemas.openxmlformats.org/officeDocument/2006/relationships" name="Segment Reporting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operty and Equipment, Net - C" sheetId="32" state="visible" r:id="rId32"/>
    <sheet xmlns:r="http://schemas.openxmlformats.org/officeDocument/2006/relationships" name="Property and Equipment, Net - N" sheetId="33" state="visible" r:id="rId33"/>
    <sheet xmlns:r="http://schemas.openxmlformats.org/officeDocument/2006/relationships" name="Property and Equipment, Net - D" sheetId="34" state="visible" r:id="rId34"/>
    <sheet xmlns:r="http://schemas.openxmlformats.org/officeDocument/2006/relationships" name="Equity Method Investments (Det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Details)" sheetId="39" state="visible" r:id="rId39"/>
    <sheet xmlns:r="http://schemas.openxmlformats.org/officeDocument/2006/relationships" name="Equity-Based Compensation (Deta" sheetId="40" state="visible" r:id="rId40"/>
    <sheet xmlns:r="http://schemas.openxmlformats.org/officeDocument/2006/relationships" name="Non-controlling Interest - Narr" sheetId="41" state="visible" r:id="rId41"/>
    <sheet xmlns:r="http://schemas.openxmlformats.org/officeDocument/2006/relationships" name="Non-controlling Interest - Owne" sheetId="42" state="visible" r:id="rId42"/>
    <sheet xmlns:r="http://schemas.openxmlformats.org/officeDocument/2006/relationships" name="Net Income Per Share - Calculat" sheetId="43" state="visible" r:id="rId43"/>
    <sheet xmlns:r="http://schemas.openxmlformats.org/officeDocument/2006/relationships" name="Net Income Per Share - Potentia" sheetId="44" state="visible" r:id="rId44"/>
    <sheet xmlns:r="http://schemas.openxmlformats.org/officeDocument/2006/relationships" name="Segment Reporting - Narrative (" sheetId="45" state="visible" r:id="rId45"/>
    <sheet xmlns:r="http://schemas.openxmlformats.org/officeDocument/2006/relationships" name="Segment Reporting - Composition"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9</t>
  </si>
  <si>
    <t>Nov. 01, 2019</t>
  </si>
  <si>
    <t>Document Information [Line Items]</t>
  </si>
  <si>
    <t>Entity Registrant Name</t>
  </si>
  <si>
    <t>Switch, Inc.</t>
  </si>
  <si>
    <t>Entity Central Index Key</t>
  </si>
  <si>
    <t>0001710583</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Emerging Growth Company</t>
  </si>
  <si>
    <t>true</t>
  </si>
  <si>
    <t>Entity Small Business</t>
  </si>
  <si>
    <t>Entity Ex Transition Period</t>
  </si>
  <si>
    <t>Entity Shell Company</t>
  </si>
  <si>
    <t>Class A</t>
  </si>
  <si>
    <t>Entity Common Stock, Shares Outstanding</t>
  </si>
  <si>
    <t>Class B</t>
  </si>
  <si>
    <t>Class C</t>
  </si>
  <si>
    <t>Consolidated Balance Sheets - USD ($) $ in Thousands</t>
  </si>
  <si>
    <t>Dec. 31, 2018</t>
  </si>
  <si>
    <t>CURRENT ASSETS:</t>
  </si>
  <si>
    <t>Cash and cash equivalents</t>
  </si>
  <si>
    <t>Accounts receivable, net of allowance of $296 and $426, respectively</t>
  </si>
  <si>
    <t>Prepaid expenses</t>
  </si>
  <si>
    <t>Other current assets</t>
  </si>
  <si>
    <t>Total current assets</t>
  </si>
  <si>
    <t>Property and equipment, net</t>
  </si>
  <si>
    <t>Long-term deposit</t>
  </si>
  <si>
    <t>Deferred income taxes</t>
  </si>
  <si>
    <t>Other assets</t>
  </si>
  <si>
    <t>TOTAL ASSETS</t>
  </si>
  <si>
    <t>CURRENT LIABILITIES:</t>
  </si>
  <si>
    <t>Long-term debt, current portion</t>
  </si>
  <si>
    <t>Accounts payable</t>
  </si>
  <si>
    <t>Accrued salaries and benefits</t>
  </si>
  <si>
    <t>Accrued expenses</t>
  </si>
  <si>
    <t>Accrued construction payables</t>
  </si>
  <si>
    <t>Deferred revenue, current portion</t>
  </si>
  <si>
    <t>Customer deposits</t>
  </si>
  <si>
    <t>Total current liabilities</t>
  </si>
  <si>
    <t>Long-term debt, net</t>
  </si>
  <si>
    <t>Capital lease obligations</t>
  </si>
  <si>
    <t>Deferred revenue</t>
  </si>
  <si>
    <t>Liabilities under tax receivable agreement</t>
  </si>
  <si>
    <t>Other long-term liabilities</t>
  </si>
  <si>
    <t>TOTAL LIABILITIES</t>
  </si>
  <si>
    <t>Commitments and contingencies (Note 5)</t>
  </si>
  <si>
    <t xml:space="preserve"> </t>
  </si>
  <si>
    <t>STOCKHOLDER’S EQUITY</t>
  </si>
  <si>
    <t>Preferred stock</t>
  </si>
  <si>
    <t>Additional paid in capital</t>
  </si>
  <si>
    <t>(Accumulated deficit) retained earnings</t>
  </si>
  <si>
    <t>Accumulated other comprehensive income</t>
  </si>
  <si>
    <t>Total Switch, Inc. stockholders’ equity</t>
  </si>
  <si>
    <t>Noncontrolling interest</t>
  </si>
  <si>
    <t>TOTAL STOCKHOLDERS’ EQUITY</t>
  </si>
  <si>
    <t>TOTAL LIABILITIES AND STOCKHOLDERS’ EQUITY</t>
  </si>
  <si>
    <t>Common stock</t>
  </si>
  <si>
    <t>Consolidated Balance Sheets (Parenthetical) - USD ($) $ in Thousands</t>
  </si>
  <si>
    <t>Allowance for accounts receivable</t>
  </si>
  <si>
    <t>Preferred Stock, Par or Stated Value Per Share</t>
  </si>
  <si>
    <t>Preferred Stock, Shares Authorized</t>
  </si>
  <si>
    <t>Shares issued (in shares)</t>
  </si>
  <si>
    <t>Shares outstanding (in shares)</t>
  </si>
  <si>
    <t>Common Stock, Par or Stated Value Per Share</t>
  </si>
  <si>
    <t>Common Stock, Shares Authorized</t>
  </si>
  <si>
    <t>Common Stock, Shares, Issued</t>
  </si>
  <si>
    <t>Common Stock, Shares, Outstanding</t>
  </si>
  <si>
    <t>Consolidated Statements of Comprehensive Income - USD ($) shares in Thousands, $ in Thousands</t>
  </si>
  <si>
    <t>3 Months Ended</t>
  </si>
  <si>
    <t>Sep. 30, 2018</t>
  </si>
  <si>
    <t>Income Statement [Abstract]</t>
  </si>
  <si>
    <t>Revenue</t>
  </si>
  <si>
    <t>Cost of revenue</t>
  </si>
  <si>
    <t>Gross profit</t>
  </si>
  <si>
    <t>Selling, general and administrative expense</t>
  </si>
  <si>
    <t>Income from operations</t>
  </si>
  <si>
    <t>Other income (expense):</t>
  </si>
  <si>
    <t>Interest expense, including $409, $409, $1,227, and $1,227, respectively, in amortization of debt issuance costs</t>
  </si>
  <si>
    <t>Equity in net losses of investments</t>
  </si>
  <si>
    <t>Loss on interest rate swaps</t>
  </si>
  <si>
    <t>Other</t>
  </si>
  <si>
    <t>Total other expense</t>
  </si>
  <si>
    <t>Income before income taxes</t>
  </si>
  <si>
    <t>Income tax expense</t>
  </si>
  <si>
    <t>Net income</t>
  </si>
  <si>
    <t>Less: net income attributable to noncontrolling interest</t>
  </si>
  <si>
    <t>Net income attributable to Switch, Inc.</t>
  </si>
  <si>
    <t>Net income per share (Note 9):</t>
  </si>
  <si>
    <t>Basic (in dollars per share)</t>
  </si>
  <si>
    <t>Diluted (in dollars per share)</t>
  </si>
  <si>
    <t>Weighted average shares used in computing net income per share (Note 9):</t>
  </si>
  <si>
    <t>Basic (in shares)</t>
  </si>
  <si>
    <t>Diluted (in shares)</t>
  </si>
  <si>
    <t>Other comprehensive income:</t>
  </si>
  <si>
    <t>Foreign currency translation adjustment, net of tax of $0</t>
  </si>
  <si>
    <t>Comprehensive income</t>
  </si>
  <si>
    <t>Less: comprehensive income attributable to noncontrolling interest</t>
  </si>
  <si>
    <t>Comprehensive income attributable to Switch, Inc.</t>
  </si>
  <si>
    <t>Consolidated Statements of Comprehensive Income (Parenthetical) - USD ($) $ in Thousands</t>
  </si>
  <si>
    <t>Amortization of debt issuance costs</t>
  </si>
  <si>
    <t>Other Comprehensive Income (Loss), Foreign Currency Translation Adjustment, Tax</t>
  </si>
  <si>
    <t>Consolidated Statement of Stockholders' Equity - USD ($) shares in Thousands, $ in Thousands</t>
  </si>
  <si>
    <t>Total</t>
  </si>
  <si>
    <t>Common StockClass A</t>
  </si>
  <si>
    <t>Common StockClass B</t>
  </si>
  <si>
    <t>Common StockClass C</t>
  </si>
  <si>
    <t>Additional Paid in Capital</t>
  </si>
  <si>
    <t>(Accumulated Deficit) Retained Earnings</t>
  </si>
  <si>
    <t>Accumulated Other Comprehensive Income</t>
  </si>
  <si>
    <t>Noncontrolling Interest</t>
  </si>
  <si>
    <t>Balance (in shares) at Dec. 31, 2017</t>
  </si>
  <si>
    <t>Balance at Dec. 31, 2017</t>
  </si>
  <si>
    <t>Increase (Decrease) in Stockholders' Equity [Roll Forward]</t>
  </si>
  <si>
    <t>Equity-based compensation expense</t>
  </si>
  <si>
    <t>Issuance of Class A common stock upon settlement of restricted stock unit awards, net of shares withheld for tax (in shares)</t>
  </si>
  <si>
    <t>Issuance of Class A common stock upon settlement of restricted stock unit awards, net of shares withheld for tax</t>
  </si>
  <si>
    <t>Foreign currency translation adjustment</t>
  </si>
  <si>
    <t>Balance (in shares) at Mar. 31, 2018</t>
  </si>
  <si>
    <t>Balance at Mar. 31, 2018</t>
  </si>
  <si>
    <t>Balance (in shares) at Sep. 30, 2018</t>
  </si>
  <si>
    <t>Balance at Sep. 30, 2018</t>
  </si>
  <si>
    <t>Issuance of restricted stock awards (in shares)</t>
  </si>
  <si>
    <t>Issuance of restricted stock awards</t>
  </si>
  <si>
    <t>Dividends declared</t>
  </si>
  <si>
    <t>Distributions to noncontrolling interest</t>
  </si>
  <si>
    <t>Exchanges of noncontrolling interest for Class A common stock (in shares)</t>
  </si>
  <si>
    <t>Exchanges of noncontrolling interest for Class A common stock</t>
  </si>
  <si>
    <t>Recognition of tax receivable agreement liability resulting from exchanges of noncontrolling interest for Class A common stock</t>
  </si>
  <si>
    <t>Net deferred tax asset resulting from changes in outside basis difference on investment in Switch, Ltd.</t>
  </si>
  <si>
    <t>Balance (in shares) at Jun. 30, 2018</t>
  </si>
  <si>
    <t>Balance at Jun. 30, 2018</t>
  </si>
  <si>
    <t>Repurchase of common units and cancellation of Class B common stock (in shares)</t>
  </si>
  <si>
    <t>Repurchase of common units and cancellation of Class B common stock</t>
  </si>
  <si>
    <t>Settlement of option loans</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Statement of Stockholders' Equity (Parenthetical) - $ / shares</t>
  </si>
  <si>
    <t>Jun. 30, 2019</t>
  </si>
  <si>
    <t>Mar. 31, 2019</t>
  </si>
  <si>
    <t>Jun. 30, 2018</t>
  </si>
  <si>
    <t>Statement of Stockholders' Equity [Abstract]</t>
  </si>
  <si>
    <t>Dividends declared (in dollars per share)</t>
  </si>
  <si>
    <t>Consolidated Statements of Cash Flows - USD ($) $ in Thousands</t>
  </si>
  <si>
    <t>CASH FLOWS FROM OPERATING ACTIVITIES:</t>
  </si>
  <si>
    <t>Adjustments to reconcile net income to net cash provided by operating activities:</t>
  </si>
  <si>
    <t>Depreciation and amortization of property and equipment</t>
  </si>
  <si>
    <t>Loss on disposal of property and equipment</t>
  </si>
  <si>
    <t>(Benefit) provision for doubtful accounts</t>
  </si>
  <si>
    <t>Unrealized loss on interest rate swaps</t>
  </si>
  <si>
    <t>Equity-based compensation</t>
  </si>
  <si>
    <t>Amortization of portfolio energy credits</t>
  </si>
  <si>
    <t>Changes in operating assets and liabilities:</t>
  </si>
  <si>
    <t>Accounts receivable</t>
  </si>
  <si>
    <t>Net cash provided by operating activities</t>
  </si>
  <si>
    <t>CASH FLOWS FROM INVESTING ACTIVITIES:</t>
  </si>
  <si>
    <t>Acquisition of property and equipment</t>
  </si>
  <si>
    <t>Acquisition of intangible asset</t>
  </si>
  <si>
    <t>Proceeds from sale of property and equipment</t>
  </si>
  <si>
    <t>Purchase of portfolio energy credits</t>
  </si>
  <si>
    <t>Net cash used in investing activities</t>
  </si>
  <si>
    <t>CASH FLOWS FROM FINANCING ACTIVITIES:</t>
  </si>
  <si>
    <t>Proceedings from borrowings</t>
  </si>
  <si>
    <t>Repayment of borrowings, including capital lease obligations</t>
  </si>
  <si>
    <t>Change in long-term deposit</t>
  </si>
  <si>
    <t>Payment of tax withholdings upon settlement of restricted stock unit awards</t>
  </si>
  <si>
    <t>Repurchase of common units</t>
  </si>
  <si>
    <t>Dividends paid to Class A common stockholders</t>
  </si>
  <si>
    <t>Distributions paid to noncontrolling interest</t>
  </si>
  <si>
    <t>Net cash provided by (used in) financing activities</t>
  </si>
  <si>
    <t>NET DECREASE IN CASH AND CASH EQUIVALENTS</t>
  </si>
  <si>
    <t>CASH AND CASH EQUIVALENTS—Beginning of period</t>
  </si>
  <si>
    <t>CASH AND CASH EQUIVALENTS—End of period</t>
  </si>
  <si>
    <t>SUPPLEMENTAL DISCLOSURES OF CASH FLOW INFORMATION:</t>
  </si>
  <si>
    <t>Cash paid for interest, net of amounts capitalized</t>
  </si>
  <si>
    <t>SUPPLEMENTAL DISCLOSURES OF NON-CASH INVESTING AND FINANCING INFORMATION:</t>
  </si>
  <si>
    <t>Increase in liabilities incurred to acquire property and equipment</t>
  </si>
  <si>
    <t>Increase in accrued construction payables incurred related to long-term deposit</t>
  </si>
  <si>
    <t>Increase in accounts payable incurred related to long-term deposit</t>
  </si>
  <si>
    <t>Increase in deferred tax asset resulting from changes in outside basis difference on investment in Switch, Ltd.</t>
  </si>
  <si>
    <t>Decrease in noncontrolling interest as a result of exchanges for Class A common stock</t>
  </si>
  <si>
    <t>Recognition of liabilities under tax receivable agreement</t>
  </si>
  <si>
    <t>Increase in distributions payable on unvested common units</t>
  </si>
  <si>
    <t>Increase in dividends payable on unvested restricted stock units</t>
  </si>
  <si>
    <t>Dividends payable settled with shares of Class A common stock</t>
  </si>
  <si>
    <t>Settlement of liability incurred upon acquisition of capital lease asset</t>
  </si>
  <si>
    <t>Distributions used for payment of option loans and related interest</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Michigan, and is developing data centers in Georgia, with customer occupancy expected to commence in the first half of 2020, delivering redundant services with low latency and super capacity transport environments. As the manager of Switch, Ltd., Switch, Inc. operates and controls all of the business and affairs of Switch.</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18.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nine months ended September 30, 2019 are not necessarily indicative of the results to be expected for the year ending December 31, 2019 ,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ax receivable agree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Actual results could differ from these estimates. Significant Accounting Policies A description of the Company’s significant accounting policies is included in the audited financial statements within its Annual Report on Form 10-K for the year ended December 31, 2018. No other changes to significant accounting policies have occurred since the year ended December 31, 2018, with the exception of those detailed below.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September 30, 2019 and 2018 , the Company’s largest customer and its affiliates comprised 13% and 11% , respectively, of the Company’s revenue. During the nine months ended September 30, 2019 and 2018 , the Company’s largest customer and its affiliates comprised 12% and 10% of the Company’s revenue. One customer accounted for 10% or more of accounts receivable as of September 30, 2019 and the Company’s largest customer and its affiliates accounted for 10% or more of accounts receivable as of December 31, 2018 . Fair Value Measurements Information about the Company’s financial assets and liabilities measured at fair value on a recurring basis is presented below: September 30, 2019 Balance Sheet Classification Carrying Value Level 1 Level 2 Level 3 (in thousands) Assets: Cash equivalents Cash and cash equivalents $ 23,244 $ 23,244 $ — $ — Liabilities: Interest rate swaps Accrued expenses $ 3,307 $ — $ 3,307 $ — Interest rate swaps Other long-term liabilities $ 14,142 $ — $ 14,142 $ — December 31, 2018 Balance Sheet Classification Carrying Value Level 1 Level 2 Level 3 (in thousands) Assets: Cash equivalents Cash and cash equivalents $ 53,293 $ 53,293 $ — $ — The estimated fair value of the Company’s long-term debt as of September 30, 2019 was approximately $659.1 million , compared to its carrying value, excluding debt issuance costs, of $656.5 million . The estimated fair value of the Company’s long-term debt was based on Level 2 inputs. 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Losses from derivatives not designated as hedging instruments, inclusive of periodic net settlement amounts, were recorded in loss on interest rate swaps on the consolidated statements of comprehensive income and totaled $3.9 million and $17.7 million for the three and nine months ended September 30, 2019 , respectively. Recent Accounting Pronouncements The Company will cease to qualify as an emerging growth company on December 31, 2019. Accordingly, the Company will no longer be permitted to adopt new or revised standards on a private company timeline consistent with emerging growth companies that elect not to opt out of the available extended transition period. As a result, adoption dates for Accounting Standards Updates herein effective after December 31, 2019 are reflective of public business entity requir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March 2016, the FASB issued ASU 2016-08, Revenue from Contracts with Customers (Topic 606): Principal versus Agent Considerations (Reporting Revenue Gross versus Net) (“ASU 2016-08”). The core principle of the guidance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Company will adopt this guidance for the annual reporting period ending December 31, 2019 using the modified retrospective approach for adoption. The most significant impact to the Company from the adoption of this guidance relates to installation revenue. Under the new guidance, the Company expects to recognize installation revenue over the contract term rather than over the expected life of the installation under the prior revenue guidance. For contracts not yet completed as of January 1, 2019, the Company expects to recognize an increase to retained earnings of approximately $1.0 million to $1.5 million before any potential income tax impacts. The Company is still assessing the income tax impacts related to this adoption. The 2019 quarterly impacts of this adoption are not expected to be material. ASU 2016-02–Leases In February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In December 2018 and March 2019, the FASB also issued ASU 2018-20 and ASU 2019-01, respectively, which provide additional clarifications on sections of ASU 2016-02. The Company will adopt this guidance for the annual reporting period ending December 31, 2019 using the modified retrospective approach for adoption. The Company has assigned internal resources and engaged consulting service providers to assist in evaluating the impact the adoption of this guidance will have on its consolidated financial statements. ASU 2016-13–Financial Instruments–Credit Losses In June 2016, the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also issued ASU 2019-05, which granted targeted transition relief by allowing entities to irrevocably elect the fair value option for certain financial assets previously measured at amortized cost. The Company does not expect the adoption of this guidance to have a material impact on its consolidated financial statements.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Company will adopt this guidance for the annual reporting period ending December 31, 2019 retrospectively for all periods presented. Upon adoption of ASU 2016-15, for the year ended December 31, 2017, the Company expects its cash flows from operating activities to increase by $1.5 million and its cash flows provided by financing activities to decrease by $1.5 million . The Company does not expect the adoption of this guidance to impact the years ended December 31, 2019 and December 31, 2018.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does not expect the adoption of this guidance to have a material impact on its consolidated financial statements. Prior Period Adjustments During the three months ended September 30, 2018 , the Company identified $15.0 million of property and equipment, which was included in construction in progress, that should have been placed in service during the three months ended June 30, 2017, at which time the Company should have begun depreciating the asset and ceased capitalizing interest. To correct for such errors in previously issued consolidated financial statements, during the three months ended September 30, 2018 , the Company recognized $1.5 million of incremental depreciation expense in cost of revenue and $0.7 million of incremental interest expense as out of period adjustments. Considering both quantitative and qualitative factors, the Company determined the amounts were not material to any previously issued consolidated financial statements.</t>
  </si>
  <si>
    <t>Property and Equipment, Net</t>
  </si>
  <si>
    <t>Property, Plant and Equipment [Abstract]</t>
  </si>
  <si>
    <t xml:space="preserve"> Property and Equipment, Net Property and equipment, net consists of the following: September 30, December 31, (in thousands) Land and land improvements $ 223,822 $ 194,711 Buildings, building improvements, and leasehold improvements 426,894 412,089 Substation equipment 19,770 4,247 Data center equipment 992,193 904,722 Vehicles 1,744 1,685 Core network equipment 38,338 34,901 Cloud computing equipment 5,192 5,192 Fiber facilities 10,597 9,912 Computer equipment, furniture, and fixtures 39,729 34,975 Capitalized leased assets 34,602 33,730 Construction in progress 197,765 124,431 Property and equipment, gross 1,990,646 1,760,595 Less: accumulated depreciation and amortization (545,653 ) (457,825 ) Property and equipment, net $ 1,444,993 $ 1,302,770 Accumulated amortization for capitalized leased assets totaled $11.0 million and $9.9 million as of September 30, 2019 and December 31, 2018 , respectively. During the nine months ended September 30, 2019 and 2018 , capitalized interest was $3.9 million and $3.1 million , respectively. The Company capitalized internal use software costs of $0.8 million and $0.3 million during the three months ended September 30, 2019 and 2018 , respectively, and $1.7 million and $1.1 million during the nine months ended September 30, 2019 and 2018 , respectively. Total depreciation and amortization of property and equipment recognized on the consolidated statements of comprehensive income was as follows: Three Months Ended Nine Months Ended 2019 2018 2019 2018 (in thousands) Cost of revenue $ 29,427 $ 28,327 $ 86,251 $ 77,448 Selling, general and administrative expense 809 662 2,346 1,862 Total depreciation and amortization of property and equipment $ 30,236 $ 28,989 $ 88,597 $ 79,310</t>
  </si>
  <si>
    <t>Equity Method Investments</t>
  </si>
  <si>
    <t>Equity Method Investments and Joint Ventures [Abstract]</t>
  </si>
  <si>
    <t>Equity Method Investments The Company currently holds two investments accounted for under the equity method of accounting, SUPERNAP International, S.A. (“SUPERNAP International”) and Planet3, Inc. (“Planet3”), in which the Company holds a 50% ownership interest and a 45% ownership interest, respectively. As of September 30, 2019 and December 31, 2018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March 31, 2018,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and will not provide for additional losses until its share of future net income or comprehensive income, if any, equals the share of net losses or comprehensive losses not recognized during the period the equity method was suspended. The Company’s share of net loss recorded during the nine months ended September 30, 2018 amounted to $0.3 million . As of September 30, 2019 and December 31, 2018 , the Company recorded amounts consisting primarily of royalty fees and reimbursable expenses due from SUPERNAP International of $0.3 million and $0.4 million , respectively, within accounts receivable on the consolidated balance sheets.</t>
  </si>
  <si>
    <t>Commitments and Contingencies</t>
  </si>
  <si>
    <t>Commitments and Contingencies Disclosure [Abstract]</t>
  </si>
  <si>
    <t>Commitments and Contingencies Purchase Commitments In June 2019, a wholly-owned subsidiary of Switch, Ltd. entered into a power purchase and sale agreement with Tenaska Power Services Co. to purchase a commitment of 20 megawatts per energy hour for a term of 12 months , or a purchase commitment of $6.3 million during the term, which started July 1, 2019. Additionally, scheduling services for the purchased power from the agreement are provided by Morgan Stanley Capital Group Inc., resulting in an additional purchase commitment of $0.3 million , for a total purchase commitment of $6.6 million related to this agreement. The remaining total purchase commitment was $4.9 million as of September 30, 2019. Future power purchase commitments for the remainder of 2019 and 2020 are $1.6 million and $3.3 million , respectively, with no additional commitments upon termination of the agreement thereafter. In July 2019, a wholly-owned subsidiary of Switch, Ltd. entered into two power purchase and sale agreements for electricity and a battery energy storage system agreement to purchase 10.1 million megawatt-hours over a term of 25 years and battery capacity of 50 megawatts at a monthly price per kilowatt-month of installed capacity for a term of 20 years . These agreements result in an aggregate purchase commitment of $468.6 million during the respective terms starting on the earlier of October 1, 2022 or upon delivery of the battery energy storage system. Operating Leases During the three months ended September 30, 2019 and 2018 , rent expense related to operating leases was $2.6 million and $2.0 million , respectively. During the nine months ended September 30, 2019 and 2018 , rent expense related to operating leases was $6.7 million and $5.9 million , respectively. Related party rent included in these amounts was $2.0 million and $1.2 million for the three months ended September 30, 2019 and 2018 , respectively, and $4.7 million and $3.7 million for the nine months ended September 30, 2019 and 2018 , respectively. In June 2019, the Company received county approval of an operating lease it previously entered into with an entity in which a member of its Board of Directors has a beneficial ownership interest for the lease of land. The operating lease requires annual payments of $2.5 million over a non-cancellable term of 50 years , commencing July 1, 2019, for a total obligation of $126.9 million . The remaining lease commitment was $126.2 million as of September 30, 2019. Legal Proceedings On September 7, 2017, Switch, Ltd. and Switch, Inc. were named in a lawsuit filed in the U.S. District Court for the District of Nevada by V5 Technologies formerly d/b/a Cobalt Data Centers. The lawsuit alleges, among other things, that Switch, Ltd. and Switch, Inc. monopolized the Las Vegas Metropolitan area of Southern Nevada’s data center colocation market and engaged in unfair business practices leading to the failure of Cobalt Data Centers in 2015 and seeks monetary damages in an amount yet to be disclosed. The parties are currently engaged in discovery. Switch, Ltd. and Switch, Inc. are vigorously defending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hired Mr. Fairfax and MTechnology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The parties are currently engaged in discovery.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In October 2018, the state court granted the defendants’ motion to stay the State Court Securities Action in favor of the Federal Court Securities Action, which stay was affirmed by the Nevada Supreme Court in September 2019. In October 2018, the lead plaintiff of the Federal Court Securities Action filed an amended complaint. In November 2018, Switch, Inc. and other defendants filed a motion to dismiss for failure to state a claim and a motion to strike. In July 2019, the federal court granted Switch, Inc.’s motion to dismiss in part, which narrowed the scope of the plaintiff’s case. The parties are currently engaged in discovery in the Federal Court Securities Action. Switch, Inc. believes that these lawsuits are without merit and intends to continue to vigorously defend against them.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8, the court granted the parties’ stipulation to stay the Derivative Shareholder Action until the Securities Actions are dismissed with prejudice or until the defendants file an answer in any of the Securities Actions. The parties are currently negotiating a further stay of the Derivative Shareholder Action pending the resolution of the Federal Court Securities Action.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si>
  <si>
    <t>Income Taxes</t>
  </si>
  <si>
    <t>Income Tax Disclosure [Abstract]</t>
  </si>
  <si>
    <t>Income Tax Disclosure</t>
  </si>
  <si>
    <t>Income Taxes The Company recorded a net deferred tax asset resulting from changes in the outside basis difference on Switch, Inc.’s investment in Switch, Ltd. of $15.7 million and $62.8 million during the three and nine months ended September 30, 2019 , respectively, and $1.6 million and $21.9 million during the three and nine months ended September 30, 2018 , respectively, with a corresponding increase to additional paid in capital. The Company has determined it is more-likely-than-not that it will be able to realize this deferred tax asset in the future. Additionally, the Company recorded return to provision adjustments of $0.4 million and $0.6 million due to changes in estimated depreciation expense during the three and nine months ended September 30, 2019 and 2018 , respectively. Tax Receivable Agreement The Company has recorded a liability under the tax receivable agreement of $132.5 million and $52.5 million as of September 30, 2019 and December 31, 2018 , respectively, which provides for the payment of 85% of the amount of the tax benefits, if any, that Switch, Inc. is deemed to realize as a result of increases in the tax basis of its ownership in Switch, Ltd. related to exchanges of noncontrolling interest for Class A common stock.</t>
  </si>
  <si>
    <t>Equity-Based Compensation</t>
  </si>
  <si>
    <t>Disclosure of Compensation Related Costs, Share-based Payments [Abstract]</t>
  </si>
  <si>
    <t>Equity-Based Compensation Total equity-based compensation recognized on the consolidated statements of comprehensive income was as follows: Three Months Ended Nine Months Ended 2019 2018 2019 2018 (in thousands) Cost of revenue $ 361 $ 358 $ 1,115 $ 1,141 Selling, general and administrative expense 6,949 7,270 21,783 27,053 Total equity-based compensation $ 7,310 $ 7,628 $ 22,898 $ 28,194</t>
  </si>
  <si>
    <t>Non-controlling Interest</t>
  </si>
  <si>
    <t>Noncontrolling Interest [Abstract]</t>
  </si>
  <si>
    <t>Noncontrolling Interest Ownership Switch, Inc. owns an indirect minority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In April and July 2019, Switch, Inc. issued an aggregate of 28.6 million shares of Class A common stock to members of Switch, Ltd. in connection with such members’ redemptions of an equivalent number of Common Units and corresponding cancellation of an equivalent number of Switch, Inc.’s Class B common stock. The redemption occurred pursuant to the terms of the Switch operating agreement entered into in connection with the Company’s IPO. In April and July 2019, Switch, Ltd. elected to repurchase an aggregate of 2.1 million of its outstanding Common Units for $24.7 million upon the exercise by certain members of their respective redemption right. Pursuant to these repurchases, Switch, Inc. canceled an equivalent amount of its shares of Class B common stock. The repurchases are part of a program previously approved by the Board of Directors of the Company and reported in the Company’s Annual Report on Form 10-K for the year ended December 31, 2018. The ownership of the Common Units is summarized as follows: September 30, 2019 December 31, 2018 Units Ownership % Units Ownership % (units in thousands) Switch, Inc.’s ownership of Common Units (1) 84,277 34.9 % 55,157 22.7 % Noncontrolling interest holders’ ownership of Common Units (2) 157,339 65.1 % 187,440 77.3 % Total Common Units 241,616 100.0 % 242,597 100.0 % ________________________________________ (1) Common Units held by Switch, Inc. as of September 30, 2019 exclude 80,000 Common Units underlying unvested restricted stock awards. Common Units held by Switch, Inc. as of December 31, 2018 exclude 61,000 Common Units underlying unvested restricted stock awards. (2) Common Units held by noncontrolling interest holders as of September 30, 2019 exclude 3.4 million unvested Common Unit awards. Common Units held by noncontrolling interest holders as of December 31, 2018 exclude 4.0 million unvested Common Unit awards. The Company uses the weighted average ownership percentages during the period to calculate the income before income taxes attributable to Switch, Inc. and the noncontrolling interest holders of Switch, Ltd.</t>
  </si>
  <si>
    <t>Net Income Per Share</t>
  </si>
  <si>
    <t>Earnings Per Share [Abstract]</t>
  </si>
  <si>
    <t xml:space="preserve"> Net Income Per Share The following table sets forth the calculation of basic and diluted net income per share: Three Months Ended Nine Months Ended 2019 2018 2019 2018 (in thousands, except per share data) Net income per share: Numerator—basic: Net income attributable to Switch, Inc.—basic $ 2,074 $ 6 $ 3,952 $ 1,498 Numerator—diluted: Net income attributable to Switch, Inc.—basic $ 2,074 $ 6 $ 3,952 $ 1,498 Effect of dilutive securities: Shares of Class B and Class C common stock — — 8,818 — Net income attributable to Switch, Inc.—diluted $ 2,074 $ 6 $ 12,770 $ 1,498 Denominator—basic: Weighted average shares outstanding—basic 84,135 50,669 72,566 43,063 Net income per share—basic $ 0.02 $ 0.00 $ 0.05 $ 0.03 Denominator—diluted: Weighted average shares outstanding—basic 84,135 50,669 72,566 43,063 Weighted average effect of dilutive securities: Stock/unit options 1,050 25 572 67 Restricted stock units 1,027 — 652 — Dividend equivalent units 24 9 21 5 Restricted stock awards 25 7 33 7 Shares of Class B and Class C common stock — — 173,349 — Weighted average shares outstanding—diluted 86,261 50,710 247,193 43,142 Net income per share—diluted $ 0.02 $ 0.00 $ 0.05 $ 0.03 Shares of Class B and Class C common stock do not share in the earnings or losses of Switch, Inc. and are therefore not participating securities. As such, separate calculations of basic and diluted net income per share for each of Class B and Class C common stock under the two-class method have not been presented. The following table presents potentially dilutive securities excluded from the computation of diluted net income per share for the periods presented because their effect would have been anti-dilutive. Three Months Ended Nine Months Ended 2019 2018 2019 2018 (in thousands) Stock options (1) 5,040 5,316 5,040 5,316 Restricted stock units (1) 13 2,252 13 2,242 Shares of Class B and Class C common stock (2) 160,727 194,561 — 194,561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SUPERNAP International, which has deployed facilities in Italy and Thailand.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three and nine months ended September 30, 2019 and 2018 . The Company’s revenue is comprised of the following: Three Months Ended Nine Months Ended 2019 2018 2019 2018 (in thousands) Colocation $ 95,089 $ 82,445 $ 271,977 $ 241,314 Connectivity 20,861 18,482 59,212 55,566 Other 1,608 1,841 4,988 5,766 Total revenue $ 117,558 $ 102,768 $ 336,177 $ 302,646</t>
  </si>
  <si>
    <t>Subsequent Events</t>
  </si>
  <si>
    <t>Subsequent Events [Abstract]</t>
  </si>
  <si>
    <t xml:space="preserve"> Subsequent Events In October 2019, a wholly-owned subsidiary of Switch, Ltd. entered into a power purchase and sale agreement for electricity and a battery energy storage system agreement to purchase 6.6 million megawatt-hours over a term of 25 years and battery capacity of 60 megawatts at a monthly price per kilowatt-month of installed capacity for a term of 20 years . These agreements result in an aggregate purchase commitment of $379.4 million during the respective terms starting on the earlier of October 1, 2022 or upon delivery of the battery energy storage system. In October 2019, a wholly-owned subsidiary of Switch, Ltd. entered into a power purchase and sale agreement for electricity to purchase a firm commitment of 10 megawatts per energy hour for a term of five months and 50 megawatts per energy hour for a term of one month , or a purchase commitment of $2.4 million , inclusive of scheduling services, for a total term of six months starting on January 1, 2020. In October 2019, Switch, Inc. issued an aggregate of 2.4 million shares of Class A common stock to members of Switch, Ltd. in connection with such members’ redemptions of an equivalent number of Common Units and corresponding cancellation of an equivalent number of shares of Class B common stock. The redemptions occurred pursuant to the terms of the Switch operating agreement entered into in connection with the Company’s IPO. In October 2019, Switch, Ltd. also elected to repurchase 3.2 million of its outstanding Common Units for $49.2 million upon the exercise by certain members of their respective redemption right. Pursuant to this repurchase, Switch, Inc. canceled an equivalent number of shares of Class B common stock. In October 2019, the Company borrowed $50.0 million under its revolving credit facility. In November 2019, Switch, Inc.’s Board of Directors declared a dividend of $0.0294 per share of Class A common stock, for a total estimated to be $2.7 million , to be paid on November 29, 2019 to holders of record as of November 19, 2019. Prior to the payment of this dividend, Switch, Ltd. will make a cash distribution to all holders of record of Common Units, including Switch, Inc., of $0.0294 per Common Unit, for a total estimated to be $7.1 million . In November 2019, at the request of Switch, Inc.’s Board of Directors, the holders of Class C common stock converted each share of Class C common stock held by them into one share of Class B common stock pursuant to Switch, Inc.’s amended and restated articles of incorporation. In November 2019, Switch, Inc.’s Board of Directors increased the previously approved program by which Switch, Ltd. may repurchase its outstanding Common Units for cash by $5.0 million , with any unused amount from this increase expiring on December 31, 2019.</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18. Management believes that the accompanying consolidated financial statements reflect all adjustments, which include only normal recurring adjustments, necessary for the fair statement of these consolidated financial statements. The consolidated results of operations for the three and nine months ended September 30, 2019 are not necessarily indicative of the results to be expected for the year ending December 31, 2019 , or for any other future annual or interim period. </t>
  </si>
  <si>
    <t>Principles of Consolidation</t>
  </si>
  <si>
    <t>Principles of Consolidation The accompanying consolidated financial statements include the accounts of the Company and all significant intercompany transactions and balances have been eliminated. As the sole manager of Switch, Ltd., Switch, Inc. operates and controls all of the business and affairs of Switch,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ax receivable agree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Actual results could differ from these estimates.</t>
  </si>
  <si>
    <t>Concentration of Credit and Other Risks</t>
  </si>
  <si>
    <t xml:space="preserve">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September 30, 2019 and 2018 , the Company’s largest customer and its affiliates comprised 13% and 11% , respectively, of the Company’s revenue. During the nine months ended September 30, 2019 and 2018 , the Company’s largest customer and its affiliates comprised 12% and 10% of the Company’s revenue. One customer accounted for 10% or more of accounts receivable as of September 30, 2019 and the Company’s largest customer and its affiliates accounted for 10% or more of accounts receivable as of December 31, 2018 . </t>
  </si>
  <si>
    <t>Fair Value Measurement</t>
  </si>
  <si>
    <t>Fair Value Measurements Information about the Company’s financial assets and liabilities measured at fair value on a recurring basis is presented below: September 30, 2019 Balance Sheet Classification Carrying Value Level 1 Level 2 Level 3 (in thousands) Assets: Cash equivalents Cash and cash equivalents $ 23,244 $ 23,244 $ — $ — Liabilities: Interest rate swaps Accrued expenses $ 3,307 $ — $ 3,307 $ — Interest rate swaps Other long-term liabilities $ 14,142 $ — $ 14,142 $ — December 31, 2018 Balance Sheet Classification Carrying Value Level 1 Level 2 Level 3 (in thousands) Assets: Cash equivalents Cash and cash equivalents $ 53,293 $ 53,293 $ — $ — The estimated fair value of the Company’s long-term debt as of September 30, 2019 was approximately $659.1 million , compared to its carrying value, excluding debt issuance costs, of $656.5 million . The estimated fair value of the Company’s long-term debt was based on Level 2 inputs.</t>
  </si>
  <si>
    <t>Derivative Financial Instruments</t>
  </si>
  <si>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Losses from derivatives not designated as hedging instruments, inclusive of periodic net settlement amounts, were recorded in loss on interest rate swaps on the consolidated statements of comprehensive income and totaled $3.9 million and $17.7 million for the three and nine months ended September 30, 2019 , respectively.</t>
  </si>
  <si>
    <t>Recent Accounting Pronouncements</t>
  </si>
  <si>
    <t>Recent Accounting Pronouncements The Company will cease to qualify as an emerging growth company on December 31, 2019. Accordingly, the Company will no longer be permitted to adopt new or revised standards on a private company timeline consistent with emerging growth companies that elect not to opt out of the available extended transition period. As a result, adoption dates for Accounting Standards Updates herein effective after December 31, 2019 are reflective of public business entity requir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March 2016, the FASB issued ASU 2016-08, Revenue from Contracts with Customers (Topic 606): Principal versus Agent Considerations (Reporting Revenue Gross versus Net) (“ASU 2016-08”). The core principle of the guidance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Company will adopt this guidance for the annual reporting period ending December 31, 2019 using the modified retrospective approach for adoption. The most significant impact to the Company from the adoption of this guidance relates to installation revenue. Under the new guidance, the Company expects to recognize installation revenue over the contract term rather than over the expected life of the installation under the prior revenue guidance. For contracts not yet completed as of January 1, 2019, the Company expects to recognize an increase to retained earnings of approximately $1.0 million to $1.5 million before any potential income tax impacts. The Company is still assessing the income tax impacts related to this adoption. The 2019 quarterly impacts of this adoption are not expected to be material. ASU 2016-02–Leases In February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In December 2018 and March 2019, the FASB also issued ASU 2018-20 and ASU 2019-01, respectively, which provide additional clarifications on sections of ASU 2016-02. The Company will adopt this guidance for the annual reporting period ending December 31, 2019 using the modified retrospective approach for adoption. The Company has assigned internal resources and engaged consulting service providers to assist in evaluating the impact the adoption of this guidance will have on its consolidated financial statements. ASU 2016-13–Financial Instruments–Credit Losses In June 2016, the FASB issued ASU 2016-13, Financial Instruments–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19, including interim periods within those fiscal years, and requires a modified retrospective approach to adoption. In April 2019, the FASB issued ASU 2019-04, which, among other amendments, allows for certain policy elections and practical expedients related to accrued interest on financial instruments. In May 2019, the FASB also issued ASU 2019-05, which granted targeted transition relief by allowing entities to irrevocably elect the fair value option for certain financial assets previously measured at amortized cost. The Company does not expect the adoption of this guidance to have a material impact on its consolidated financial statements.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Company will adopt this guidance for the annual reporting period ending December 31, 2019 retrospectively for all periods presented. Upon adoption of ASU 2016-15, for the year ended December 31, 2017, the Company expects its cash flows from operating activities to increase by $1.5 million and its cash flows provided by financing activities to decrease by $1.5 million . The Company does not expect the adoption of this guidance to impact the years ended December 31, 2019 and December 31, 2018.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and interim periods within those fiscal years, beginning after December 15, 2019. In addition, in November 2018, the FASB issued ASU 2018-19, which provides clarifications and improvements on sections of ASU 2018-13. The Company does not expect the adoption of this guidance to have a material impact on its consolidated financial statements.</t>
  </si>
  <si>
    <t>Prior Period Adjustments</t>
  </si>
  <si>
    <t>Prior Period Adjustments During the three months ended September 30, 2018 , the Company identified $15.0 million of property and equipment, which was included in construction in progress, that should have been placed in service during the three months ended June 30, 2017, at which time the Company should have begun depreciating the asset and ceased capitalizing interest. To correct for such errors in previously issued consolidated financial statements, during the three months ended September 30, 2018 , the Company recognized $1.5 million of incremental depreciation expense in cost of revenue and $0.7 million of incremental interest expense as out of period adjustments. Considering both quantitative and qualitative factors, the Company determined the amounts were not material to any previously issued consolidated financial statements.</t>
  </si>
  <si>
    <t>Summary of Significant Accounting Policies (Tables)</t>
  </si>
  <si>
    <t>Fair Value Measurements</t>
  </si>
  <si>
    <t>Information about the Company’s financial assets and liabilities measured at fair value on a recurring basis is presented below: September 30, 2019 Balance Sheet Classification Carrying Value Level 1 Level 2 Level 3 (in thousands) Assets: Cash equivalents Cash and cash equivalents $ 23,244 $ 23,244 $ — $ — Liabilities: Interest rate swaps Accrued expenses $ 3,307 $ — $ 3,307 $ — Interest rate swaps Other long-term liabilities $ 14,142 $ — $ 14,142 $ — December 31, 2018 Balance Sheet Classification Carrying Value Level 1 Level 2 Level 3 (in thousands) Assets: Cash equivalents Cash and cash equivalents $ 53,293 $ 53,293 $ — $ —</t>
  </si>
  <si>
    <t>Property and Equipment, Net (Tables)</t>
  </si>
  <si>
    <t>Components of Property and Equipment, Net</t>
  </si>
  <si>
    <t>Property and equipment, net consists of the following: September 30, December 31, (in thousands) Land and land improvements $ 223,822 $ 194,711 Buildings, building improvements, and leasehold improvements 426,894 412,089 Substation equipment 19,770 4,247 Data center equipment 992,193 904,722 Vehicles 1,744 1,685 Core network equipment 38,338 34,901 Cloud computing equipment 5,192 5,192 Fiber facilities 10,597 9,912 Computer equipment, furniture, and fixtures 39,729 34,975 Capitalized leased assets 34,602 33,730 Construction in progress 197,765 124,431 Property and equipment, gross 1,990,646 1,760,595 Less: accumulated depreciation and amortization (545,653 ) (457,825 ) Property and equipment, net $ 1,444,993 $ 1,302,770</t>
  </si>
  <si>
    <t>Depreciation and Amortization of Property and Equipment</t>
  </si>
  <si>
    <t>Total depreciation and amortization of property and equipment recognized on the consolidated statements of comprehensive income was as follows: Three Months Ended Nine Months Ended 2019 2018 2019 2018 (in thousands) Cost of revenue $ 29,427 $ 28,327 $ 86,251 $ 77,448 Selling, general and administrative expense 809 662 2,346 1,862 Total depreciation and amortization of property and equipment $ 30,236 $ 28,989 $ 88,597 $ 79,310</t>
  </si>
  <si>
    <t>Equity-Based Compensation (Tables)</t>
  </si>
  <si>
    <t>Equtiy-Based Compensation</t>
  </si>
  <si>
    <t>Non-controlling Interest (Tables)</t>
  </si>
  <si>
    <t>Ownership of Common Units</t>
  </si>
  <si>
    <t>The ownership of the Common Units is summarized as follows: September 30, 2019 December 31, 2018 Units Ownership % Units Ownership % (units in thousands) Switch, Inc.’s ownership of Common Units (1) 84,277 34.9 % 55,157 22.7 % Noncontrolling interest holders’ ownership of Common Units (2) 157,339 65.1 % 187,440 77.3 % Total Common Units 241,616 100.0 % 242,597 100.0 % ________________________________________ (1) Common Units held by Switch, Inc. as of September 30, 2019 exclude 80,000 Common Units underlying unvested restricted stock awards. Common Units held by Switch, Inc. as of December 31, 2018 exclude 61,000 Common Units underlying unvested restricted stock awards. (2) Common Units held by noncontrolling interest holders as of September 30, 2019 exclude 3.4 million unvested Common Unit awards. Common Units held by noncontrolling interest holders as of December 31, 2018 exclude 4.0 million unvested Common Unit awards.</t>
  </si>
  <si>
    <t>Net Income Per Share (Tables)</t>
  </si>
  <si>
    <t>Calculation of Basic and Diluted Net Income Per Share</t>
  </si>
  <si>
    <t>The following table sets forth the calculation of basic and diluted net income per share: Three Months Ended Nine Months Ended 2019 2018 2019 2018 (in thousands, except per share data) Net income per share: Numerator—basic: Net income attributable to Switch, Inc.—basic $ 2,074 $ 6 $ 3,952 $ 1,498 Numerator—diluted: Net income attributable to Switch, Inc.—basic $ 2,074 $ 6 $ 3,952 $ 1,498 Effect of dilutive securities: Shares of Class B and Class C common stock — — 8,818 — Net income attributable to Switch, Inc.—diluted $ 2,074 $ 6 $ 12,770 $ 1,498 Denominator—basic: Weighted average shares outstanding—basic 84,135 50,669 72,566 43,063 Net income per share—basic $ 0.02 $ 0.00 $ 0.05 $ 0.03 Denominator—diluted: Weighted average shares outstanding—basic 84,135 50,669 72,566 43,063 Weighted average effect of dilutive securities: Stock/unit options 1,050 25 572 67 Restricted stock units 1,027 — 652 — Dividend equivalent units 24 9 21 5 Restricted stock awards 25 7 33 7 Shares of Class B and Class C common stock — — 173,349 — Weighted average shares outstanding—diluted 86,261 50,710 247,193 43,142 Net income per share—diluted $ 0.02 $ 0.00 $ 0.05 $ 0.03</t>
  </si>
  <si>
    <t>Potentially Dilutive Securities Excluded from the Computation of Diluted Net Income Per Share</t>
  </si>
  <si>
    <t>The following table presents potentially dilutive securities excluded from the computation of diluted net income per share for the periods presented because their effect would have been anti-dilutive. Three Months Ended Nine Months Ended 2019 2018 2019 2018 (in thousands) Stock options (1) 5,040 5,316 5,040 5,316 Restricted stock units (1) 13 2,252 13 2,242 Shares of Class B and Class C common stock (2) 160,727 194,561 — 194,561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si>
  <si>
    <t>Segment Reporting (Tables)</t>
  </si>
  <si>
    <t>Composition of Revenue</t>
  </si>
  <si>
    <t>The Company’s revenue is comprised of the following: Three Months Ended Nine Months Ended 2019 2018 2019 2018 (in thousands) Colocation $ 95,089 $ 82,445 $ 271,977 $ 241,314 Connectivity 20,861 18,482 59,212 55,566 Other 1,608 1,841 4,988 5,766 Total revenue $ 117,558 $ 102,768 $ 336,177 $ 302,646</t>
  </si>
  <si>
    <t>Summary of Significant Accounting Policies - Concentrations of Credit and Other Risks (Details) - Customer Concentration Risk</t>
  </si>
  <si>
    <t>12 Months Ended</t>
  </si>
  <si>
    <t>Colocation and Connectivity Services | Revenue</t>
  </si>
  <si>
    <t>Concentration Risk [Line Items]</t>
  </si>
  <si>
    <t>Concentration risk percentage</t>
  </si>
  <si>
    <t>13.00%</t>
  </si>
  <si>
    <t>11.00%</t>
  </si>
  <si>
    <t>12.00%</t>
  </si>
  <si>
    <t>10.00%</t>
  </si>
  <si>
    <t>One Customer | Accounts Receivable</t>
  </si>
  <si>
    <t>Summary of Significant Accounting Policies - Fair Value Measurements (Details) - USD ($) $ in Thousands</t>
  </si>
  <si>
    <t>Fair Value, Balance Sheet Grouping, Financial Statement Captions [Line Items]</t>
  </si>
  <si>
    <t>Cash equivalents, carrying value</t>
  </si>
  <si>
    <t>Estimated fair value of long-term debt</t>
  </si>
  <si>
    <t>Carrying value of long-term debt</t>
  </si>
  <si>
    <t>Level 1</t>
  </si>
  <si>
    <t>Cash equivalents, fair value</t>
  </si>
  <si>
    <t>Interest Rate Swap Agreements | Accrued expenses</t>
  </si>
  <si>
    <t>Interest rate swaps</t>
  </si>
  <si>
    <t>Interest Rate Swap Agreements | Accrued expenses | Level 2</t>
  </si>
  <si>
    <t>Interest Rate Swap Agreements | Other long-term liabilities</t>
  </si>
  <si>
    <t>Interest Rate Swap Agreements | Other long-term liabilities | Level 2</t>
  </si>
  <si>
    <t>Summary of Significant Accounting Policies - Derivative Financial Instruments (Details)</t>
  </si>
  <si>
    <t>Sep. 30, 2019USD ($)</t>
  </si>
  <si>
    <t>Sep. 30, 2018USD ($)</t>
  </si>
  <si>
    <t>Feb. 28, 2019USD ($)derivative</t>
  </si>
  <si>
    <t>Derivative [Line Items]</t>
  </si>
  <si>
    <t>Interest Rate Swap Agreements</t>
  </si>
  <si>
    <t>Number of derivative agreements | derivative</t>
  </si>
  <si>
    <t>Weighted average fixed interest rate on notional amounts</t>
  </si>
  <si>
    <t>2.48%</t>
  </si>
  <si>
    <t>Notional amount</t>
  </si>
  <si>
    <t>Summary of Significant Accounting Policies - Recent Accounting Pronouncements (Details) - USD ($) $ in Thousands</t>
  </si>
  <si>
    <t>Jan. 01, 2019</t>
  </si>
  <si>
    <t>Dec. 31, 2017</t>
  </si>
  <si>
    <t>New Accounting Pronouncements or Change in Accounting Principle [Line Items]</t>
  </si>
  <si>
    <t>Cash flows from operating activities</t>
  </si>
  <si>
    <t>Cash flows from financing activities</t>
  </si>
  <si>
    <t>ASU 2014-09 | Minimum</t>
  </si>
  <si>
    <t>Increase to retained earnings before potential income tax impacts</t>
  </si>
  <si>
    <t>ASU 2014-09 | Maximum</t>
  </si>
  <si>
    <t>ASU 2016-15</t>
  </si>
  <si>
    <t>Summary of Significant Accounting Policies - Prior Period Adjustments (Details) - USD ($) $ in Thousands</t>
  </si>
  <si>
    <t>Error Corrections and Prior Period Adjustments Restatement [Line Items]</t>
  </si>
  <si>
    <t>Interest Expense</t>
  </si>
  <si>
    <t>Reclassification From Construction In Progress To Property Plant And Equipment [Member] | Restatement Adjustment [Member]</t>
  </si>
  <si>
    <t>Depreciation</t>
  </si>
  <si>
    <t>Property and Equipment, Net - Components of Property and Equipment, Net (Details) - USD ($) $ in Thousands</t>
  </si>
  <si>
    <t>Property, Plant and Equipment [Line Items]</t>
  </si>
  <si>
    <t>Property and equipment, gross</t>
  </si>
  <si>
    <t>Less: accumulated depreciation and amortization</t>
  </si>
  <si>
    <t>Land and land improvements</t>
  </si>
  <si>
    <t>Buildings, building improvements, and leasehold improvements</t>
  </si>
  <si>
    <t>Substation equipment</t>
  </si>
  <si>
    <t>Data center equipment</t>
  </si>
  <si>
    <t>Vehicles</t>
  </si>
  <si>
    <t>Core network equipment</t>
  </si>
  <si>
    <t>Cloud computing equipment</t>
  </si>
  <si>
    <t>Fiber facilities</t>
  </si>
  <si>
    <t>Computer equipment, furniture, and fixtures</t>
  </si>
  <si>
    <t>Capitalized leased assets</t>
  </si>
  <si>
    <t>Construction in progress</t>
  </si>
  <si>
    <t>Property and Equipment, Net - Narrative (Details) - USD ($) $ in Millions</t>
  </si>
  <si>
    <t>Accumulated amortization for capitalized leased assets</t>
  </si>
  <si>
    <t>Capitalized interest</t>
  </si>
  <si>
    <t>Capitalized internal use software costs</t>
  </si>
  <si>
    <t>Property and Equipment, Net - Depreciation and Amortization of Property and Equipment (Details) - USD ($) $ in Thousands</t>
  </si>
  <si>
    <t>Equity Method Investments (Details)</t>
  </si>
  <si>
    <t>Sep. 30, 2019USD ($)investment</t>
  </si>
  <si>
    <t>Dec. 31, 2018USD ($)</t>
  </si>
  <si>
    <t>Schedule of Equity Method Investments [Line Items]</t>
  </si>
  <si>
    <t>Number of investments accounted for under the equity method | investment</t>
  </si>
  <si>
    <t>SUPERNAP International</t>
  </si>
  <si>
    <t>Ownership interest in equity method investments</t>
  </si>
  <si>
    <t>50.00%</t>
  </si>
  <si>
    <t>Carrying value of equity method investments</t>
  </si>
  <si>
    <t>SUPERNAP International | Equity Method Investee</t>
  </si>
  <si>
    <t>Reimbursable expenses due from related parties included in accounts receivable</t>
  </si>
  <si>
    <t>Planet3</t>
  </si>
  <si>
    <t>45.00%</t>
  </si>
  <si>
    <t>Commitments and Contingencies - Purchase Commitments (Details) $ in Millions</t>
  </si>
  <si>
    <t>1 Months Ended</t>
  </si>
  <si>
    <t>Jul. 31, 2019USD ($)megawattsMWhagreement</t>
  </si>
  <si>
    <t>Jun. 30, 2019USD ($)megawatts</t>
  </si>
  <si>
    <t>Unrecorded Unconditional Purchase Obligation [Line Items]</t>
  </si>
  <si>
    <t>Purchase commitment</t>
  </si>
  <si>
    <t>Number of purchase and sale agreements entered into | agreement</t>
  </si>
  <si>
    <t>Energy</t>
  </si>
  <si>
    <t>Quantity required under purchase commitment (in megawatts per hour)</t>
  </si>
  <si>
    <t>Term of purchase commitment</t>
  </si>
  <si>
    <t>25 years</t>
  </si>
  <si>
    <t>12 months</t>
  </si>
  <si>
    <t>Future purchase commitments for the remainder of 2019</t>
  </si>
  <si>
    <t>Future purchase commitments for the remainder of 2020</t>
  </si>
  <si>
    <t>Scheduling Services</t>
  </si>
  <si>
    <t>Battery Capacity</t>
  </si>
  <si>
    <t>Quantity required under purchase commitment (in megawatts per hour) | megawatts</t>
  </si>
  <si>
    <t>20 years</t>
  </si>
  <si>
    <t>Commitments and Contingencies - Operating Leases (Details) - USD ($) $ in Millions</t>
  </si>
  <si>
    <t>Jul. 31, 2019</t>
  </si>
  <si>
    <t>Operating Leases [Line Items]</t>
  </si>
  <si>
    <t>Rent expense related to operating leases</t>
  </si>
  <si>
    <t>Related party rent</t>
  </si>
  <si>
    <t>Remaining commitment</t>
  </si>
  <si>
    <t>Lease</t>
  </si>
  <si>
    <t>Land</t>
  </si>
  <si>
    <t>Annual payments required under operating lease</t>
  </si>
  <si>
    <t>Term of operating lease</t>
  </si>
  <si>
    <t>50 years</t>
  </si>
  <si>
    <t>Operating lease obligation</t>
  </si>
  <si>
    <t>Commitments and Contingencies - Legal Proceedings (Details)</t>
  </si>
  <si>
    <t>Sep. 10, 2018plaintiff</t>
  </si>
  <si>
    <t>Jun. 11, 2018case</t>
  </si>
  <si>
    <t>Jun. 08, 2018case</t>
  </si>
  <si>
    <t>Martz v. Switch, Inc. et al.</t>
  </si>
  <si>
    <t>Loss Contingencies [Line Items]</t>
  </si>
  <si>
    <t>Number of complaints filed</t>
  </si>
  <si>
    <t>Cai v. Switch, Inc. et al.</t>
  </si>
  <si>
    <t>Liu v. Roy et al., and Zhao v. Roy et al.</t>
  </si>
  <si>
    <t>Number of plaintiffs | plaintiff</t>
  </si>
  <si>
    <t>Income Taxes (Details) - USD ($) $ in Thousands</t>
  </si>
  <si>
    <t>Net deferred tax asset resulting from changes in the outside basis difference on investment</t>
  </si>
  <si>
    <t>Return to provision adjustments</t>
  </si>
  <si>
    <t>Percent of tax benefits to be paid under tax receivable agreement</t>
  </si>
  <si>
    <t>85.00%</t>
  </si>
  <si>
    <t>Equity-Based Compensation (Details) - USD ($) $ in Thousands</t>
  </si>
  <si>
    <t>Share-based Compensation Arrangement by Share-based Payment Award [Line Items]</t>
  </si>
  <si>
    <t>Non-controlling Interest - Narrative (Details) - USD ($) $ in Thousands, shares in Millions</t>
  </si>
  <si>
    <t>Apr. 30, 2019</t>
  </si>
  <si>
    <t>Noncontrolling Interest [Line Items]</t>
  </si>
  <si>
    <t>Repurchase of common units (in shares)</t>
  </si>
  <si>
    <t>Payments for repurchase of common units</t>
  </si>
  <si>
    <t>Issuance of common stock (in shares)</t>
  </si>
  <si>
    <t>Non-controlling Interest - Ownership of Common Units (Details) - shares</t>
  </si>
  <si>
    <t>Restricted Stock | Director Compensation Program</t>
  </si>
  <si>
    <t>Unvested awards (in shares)</t>
  </si>
  <si>
    <t>Common Units</t>
  </si>
  <si>
    <t>Switch, Ltd.</t>
  </si>
  <si>
    <t>Switch, Inc.'s ownership of Common Units (in shares)</t>
  </si>
  <si>
    <t>Switch, Inc.'s ownership of Common Units</t>
  </si>
  <si>
    <t>34.90%</t>
  </si>
  <si>
    <t>22.70%</t>
  </si>
  <si>
    <t>Noncontrolling interest holders’ ownership of Common Units (in shares)</t>
  </si>
  <si>
    <t>Noncontrolling interest holders’ ownership of Common Units</t>
  </si>
  <si>
    <t>65.10%</t>
  </si>
  <si>
    <t>77.30%</t>
  </si>
  <si>
    <t>Total Common Units (in shares)</t>
  </si>
  <si>
    <t>Net Income Per Share - Calculation of Basic and Diluted Net Income Per Share (Details) - USD ($) $ / shares in Units, shares in Thousands, $ in Thousands</t>
  </si>
  <si>
    <t>Numerator—basic:</t>
  </si>
  <si>
    <t>Net income attributable to Switch, Inc.—basic</t>
  </si>
  <si>
    <t>Numerator—diluted:</t>
  </si>
  <si>
    <t>Shares of Class B and Class C common stock</t>
  </si>
  <si>
    <t>Net income attributable to Switch, Inc.—diluted</t>
  </si>
  <si>
    <t>Denominator—basic:</t>
  </si>
  <si>
    <t>Weighted average shares outstanding—basic (in shares)</t>
  </si>
  <si>
    <t>Net income per share—basic (in dollars per share)</t>
  </si>
  <si>
    <t>Denominator—diluted:</t>
  </si>
  <si>
    <t>Weighted average effect of dilutive securities:</t>
  </si>
  <si>
    <t>Shares of Class B common stock and Class C common stock (in shares)</t>
  </si>
  <si>
    <t>Weighted average shares/units outstanding-diluted (in shares)</t>
  </si>
  <si>
    <t>Net income per share—diluted (in dollars per share)</t>
  </si>
  <si>
    <t>Stock/unit options</t>
  </si>
  <si>
    <t>Weighted average effect of dilutive securities (in shares)</t>
  </si>
  <si>
    <t>Restricted stock units</t>
  </si>
  <si>
    <t>Dividend equivalent units</t>
  </si>
  <si>
    <t>Restricted stock awards</t>
  </si>
  <si>
    <t>Net Income Per Share - Potentially Dilutive Securities Excluded from the Computation of Diluted Net Income Per Share (Details) - shares shares in Thousands</t>
  </si>
  <si>
    <t>Stock options</t>
  </si>
  <si>
    <t>Antidilutive Securities Excluded from Computation of Earnings Per Share [Line Items]</t>
  </si>
  <si>
    <t>Antidilutive securities excluded from computation of diluted net income per unit (in shares)</t>
  </si>
  <si>
    <t>Segment Reporting - Narrative (Details) - segment</t>
  </si>
  <si>
    <t>Revenue, Major Customer [Line Items]</t>
  </si>
  <si>
    <t>Number of operating segments</t>
  </si>
  <si>
    <t>Outside of the United States | Revenue | Geographic Concentration Risk</t>
  </si>
  <si>
    <t>2.00%</t>
  </si>
  <si>
    <t>Segment Reporting - Composition of Revenue (Details) - USD ($) $ in Thousands</t>
  </si>
  <si>
    <t>Revenue from External Customer [Line Items]</t>
  </si>
  <si>
    <t>Colocation</t>
  </si>
  <si>
    <t>Connectivity</t>
  </si>
  <si>
    <t>Subsequent Events (Details)</t>
  </si>
  <si>
    <t>Nov. 30, 2019USD ($)$ / shares</t>
  </si>
  <si>
    <t>Oct. 31, 2019USD ($)megawattsMWhshares</t>
  </si>
  <si>
    <t>Jul. 31, 2019USD ($)megawattsMWh</t>
  </si>
  <si>
    <t>Apr. 30, 2019USD ($)shares</t>
  </si>
  <si>
    <t>Sep. 30, 2019USD ($)$ / shares</t>
  </si>
  <si>
    <t>Jun. 30, 2019USD ($)megawatts$ / shares</t>
  </si>
  <si>
    <t>Mar. 31, 2019USD ($)$ / shares</t>
  </si>
  <si>
    <t>Sep. 30, 2018USD ($)$ / shares</t>
  </si>
  <si>
    <t>Jun. 30, 2018USD ($)$ / shares</t>
  </si>
  <si>
    <t>Nov. 08, 2019shares</t>
  </si>
  <si>
    <t>Subsequent Event [Line Items]</t>
  </si>
  <si>
    <t>Dividends declared (in dollars per share) | $ / shares</t>
  </si>
  <si>
    <t>Subsequent Event</t>
  </si>
  <si>
    <t>Units repurchased (in shares) | shares</t>
  </si>
  <si>
    <t>Proceeds from borrowings under credit facility</t>
  </si>
  <si>
    <t>Increase in authorized amount under stock repurchase program</t>
  </si>
  <si>
    <t>Switch, Ltd. | Subsequent Event</t>
  </si>
  <si>
    <t>Cash distributions to common unit holders (in dollars per share) | $ / shares</t>
  </si>
  <si>
    <t>Cash distributions declared</t>
  </si>
  <si>
    <t>Issuance of common stock (in shares) | shares</t>
  </si>
  <si>
    <t>Class A | Subsequent Event</t>
  </si>
  <si>
    <t>Class B | Subsequent Event</t>
  </si>
  <si>
    <t>Number of shares received upon conversion per converted share (in shares) | shares</t>
  </si>
  <si>
    <t>Power Purchase and Sale Agreement - October 1, 2022 | Subsequent Event</t>
  </si>
  <si>
    <t>Power Purchase and Sale Agreement - October 1, 2022 | Energy | Subsequent Event</t>
  </si>
  <si>
    <t>Quantity required under purchase commitment (in megawatts per hour) | MWh</t>
  </si>
  <si>
    <t>Power Purchase and Sale Agreement - October 1, 2022 | Battery Capacity | Subsequent Event</t>
  </si>
  <si>
    <t>Power Purchase and Sale Agreement - January 1, 2020 | Subsequent Event</t>
  </si>
  <si>
    <t>6 months</t>
  </si>
  <si>
    <t>Five-Month Power Purchase and Sale Agreement - January 1, 2020 | Energy | Subsequent Event</t>
  </si>
  <si>
    <t>5 months</t>
  </si>
  <si>
    <t>One-Month Power Purchase and Sale Agreement - January 1, 2020 | Energy | Subsequent Event</t>
  </si>
  <si>
    <t>1 month</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2</v>
      </c>
    </row>
    <row r="17" spans="1:3">
      <c r="A17" s="4" t="s">
        <v>29</v>
      </c>
      <c r="B17" s="4" t="s">
        <v>22</v>
      </c>
    </row>
    <row r="18" spans="1:3">
      <c r="A18" s="4" t="s">
        <v>30</v>
      </c>
    </row>
    <row r="19" spans="1:3">
      <c r="A19" s="3" t="s">
        <v>4</v>
      </c>
    </row>
    <row r="20" spans="1:3">
      <c r="A20" s="4" t="s">
        <v>31</v>
      </c>
      <c r="C20" s="5" t="n">
        <v>86796336</v>
      </c>
    </row>
    <row r="21" spans="1:3">
      <c r="A21" s="4" t="s">
        <v>32</v>
      </c>
    </row>
    <row r="22" spans="1:3">
      <c r="A22" s="3" t="s">
        <v>4</v>
      </c>
    </row>
    <row r="23" spans="1:3">
      <c r="A23" s="4" t="s">
        <v>31</v>
      </c>
      <c r="C23" s="5" t="n">
        <v>112145474</v>
      </c>
    </row>
    <row r="24" spans="1:3">
      <c r="A24" s="4" t="s">
        <v>33</v>
      </c>
    </row>
    <row r="25" spans="1:3">
      <c r="A25" s="3" t="s">
        <v>4</v>
      </c>
    </row>
    <row r="26" spans="1:3">
      <c r="A26" s="4" t="s">
        <v>31</v>
      </c>
      <c r="C26" s="5"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v>
      </c>
      <c r="B1" s="2" t="s">
        <v>2</v>
      </c>
      <c r="C1" s="2" t="s">
        <v>35</v>
      </c>
    </row>
    <row r="2" spans="1:3">
      <c r="A2" s="3" t="s">
        <v>36</v>
      </c>
    </row>
    <row r="3" spans="1:3">
      <c r="A3" s="4" t="s">
        <v>37</v>
      </c>
      <c r="B3" s="6" t="n">
        <v>52478</v>
      </c>
      <c r="C3" s="6" t="n">
        <v>81560</v>
      </c>
    </row>
    <row r="4" spans="1:3">
      <c r="A4" s="4" t="s">
        <v>38</v>
      </c>
      <c r="B4" s="5" t="n">
        <v>18741</v>
      </c>
      <c r="C4" s="5" t="n">
        <v>17654</v>
      </c>
    </row>
    <row r="5" spans="1:3">
      <c r="A5" s="4" t="s">
        <v>39</v>
      </c>
      <c r="B5" s="5" t="n">
        <v>6962</v>
      </c>
      <c r="C5" s="5" t="n">
        <v>6781</v>
      </c>
    </row>
    <row r="6" spans="1:3">
      <c r="A6" s="4" t="s">
        <v>40</v>
      </c>
      <c r="B6" s="5" t="n">
        <v>2428</v>
      </c>
      <c r="C6" s="5" t="n">
        <v>2332</v>
      </c>
    </row>
    <row r="7" spans="1:3">
      <c r="A7" s="4" t="s">
        <v>41</v>
      </c>
      <c r="B7" s="5" t="n">
        <v>80609</v>
      </c>
      <c r="C7" s="5" t="n">
        <v>108327</v>
      </c>
    </row>
    <row r="8" spans="1:3">
      <c r="A8" s="4" t="s">
        <v>42</v>
      </c>
      <c r="B8" s="5" t="n">
        <v>1444993</v>
      </c>
      <c r="C8" s="5" t="n">
        <v>1302770</v>
      </c>
    </row>
    <row r="9" spans="1:3">
      <c r="A9" s="4" t="s">
        <v>43</v>
      </c>
      <c r="B9" s="5" t="n">
        <v>5047</v>
      </c>
      <c r="C9" s="5" t="n">
        <v>3333</v>
      </c>
    </row>
    <row r="10" spans="1:3">
      <c r="A10" s="4" t="s">
        <v>44</v>
      </c>
      <c r="B10" s="5" t="n">
        <v>90115</v>
      </c>
      <c r="C10" s="5" t="n">
        <v>28550</v>
      </c>
    </row>
    <row r="11" spans="1:3">
      <c r="A11" s="4" t="s">
        <v>45</v>
      </c>
      <c r="B11" s="5" t="n">
        <v>18349</v>
      </c>
      <c r="C11" s="5" t="n">
        <v>17050</v>
      </c>
    </row>
    <row r="12" spans="1:3">
      <c r="A12" s="4" t="s">
        <v>46</v>
      </c>
      <c r="B12" s="5" t="n">
        <v>1639113</v>
      </c>
      <c r="C12" s="5" t="n">
        <v>1460030</v>
      </c>
    </row>
    <row r="13" spans="1:3">
      <c r="A13" s="3" t="s">
        <v>47</v>
      </c>
    </row>
    <row r="14" spans="1:3">
      <c r="A14" s="4" t="s">
        <v>48</v>
      </c>
      <c r="B14" s="5" t="n">
        <v>6000</v>
      </c>
      <c r="C14" s="5" t="n">
        <v>6000</v>
      </c>
    </row>
    <row r="15" spans="1:3">
      <c r="A15" s="4" t="s">
        <v>49</v>
      </c>
      <c r="B15" s="5" t="n">
        <v>17476</v>
      </c>
      <c r="C15" s="5" t="n">
        <v>20501</v>
      </c>
    </row>
    <row r="16" spans="1:3">
      <c r="A16" s="4" t="s">
        <v>50</v>
      </c>
      <c r="B16" s="5" t="n">
        <v>12626</v>
      </c>
      <c r="C16" s="5" t="n">
        <v>5258</v>
      </c>
    </row>
    <row r="17" spans="1:3">
      <c r="A17" s="4" t="s">
        <v>51</v>
      </c>
      <c r="B17" s="5" t="n">
        <v>13875</v>
      </c>
      <c r="C17" s="5" t="n">
        <v>9778</v>
      </c>
    </row>
    <row r="18" spans="1:3">
      <c r="A18" s="4" t="s">
        <v>52</v>
      </c>
      <c r="B18" s="5" t="n">
        <v>30981</v>
      </c>
      <c r="C18" s="5" t="n">
        <v>12729</v>
      </c>
    </row>
    <row r="19" spans="1:3">
      <c r="A19" s="4" t="s">
        <v>53</v>
      </c>
      <c r="B19" s="5" t="n">
        <v>13713</v>
      </c>
      <c r="C19" s="5" t="n">
        <v>10800</v>
      </c>
    </row>
    <row r="20" spans="1:3">
      <c r="A20" s="4" t="s">
        <v>54</v>
      </c>
      <c r="B20" s="5" t="n">
        <v>10442</v>
      </c>
      <c r="C20" s="5" t="n">
        <v>9962</v>
      </c>
    </row>
    <row r="21" spans="1:3">
      <c r="A21" s="4" t="s">
        <v>55</v>
      </c>
      <c r="B21" s="5" t="n">
        <v>105113</v>
      </c>
      <c r="C21" s="5" t="n">
        <v>75028</v>
      </c>
    </row>
    <row r="22" spans="1:3">
      <c r="A22" s="4" t="s">
        <v>56</v>
      </c>
      <c r="B22" s="5" t="n">
        <v>646671</v>
      </c>
      <c r="C22" s="5" t="n">
        <v>580566</v>
      </c>
    </row>
    <row r="23" spans="1:3">
      <c r="A23" s="4" t="s">
        <v>57</v>
      </c>
      <c r="B23" s="5" t="n">
        <v>19466</v>
      </c>
      <c r="C23" s="5" t="n">
        <v>19466</v>
      </c>
    </row>
    <row r="24" spans="1:3">
      <c r="A24" s="4" t="s">
        <v>58</v>
      </c>
      <c r="B24" s="5" t="n">
        <v>36847</v>
      </c>
      <c r="C24" s="5" t="n">
        <v>22260</v>
      </c>
    </row>
    <row r="25" spans="1:3">
      <c r="A25" s="4" t="s">
        <v>59</v>
      </c>
      <c r="B25" s="5" t="n">
        <v>132516</v>
      </c>
      <c r="C25" s="5" t="n">
        <v>52535</v>
      </c>
    </row>
    <row r="26" spans="1:3">
      <c r="A26" s="4" t="s">
        <v>60</v>
      </c>
      <c r="B26" s="5" t="n">
        <v>17519</v>
      </c>
      <c r="C26" s="5" t="n">
        <v>1823</v>
      </c>
    </row>
    <row r="27" spans="1:3">
      <c r="A27" s="4" t="s">
        <v>61</v>
      </c>
      <c r="B27" s="5" t="n">
        <v>958132</v>
      </c>
      <c r="C27" s="5" t="n">
        <v>751678</v>
      </c>
    </row>
    <row r="28" spans="1:3">
      <c r="A28" s="4" t="s">
        <v>62</v>
      </c>
      <c r="B28" s="4" t="s">
        <v>63</v>
      </c>
      <c r="C28" s="4" t="s">
        <v>63</v>
      </c>
    </row>
    <row r="29" spans="1:3">
      <c r="A29" s="3" t="s">
        <v>64</v>
      </c>
    </row>
    <row r="30" spans="1:3">
      <c r="A30" s="4" t="s">
        <v>65</v>
      </c>
      <c r="B30" s="5" t="n">
        <v>0</v>
      </c>
      <c r="C30" s="5" t="n">
        <v>0</v>
      </c>
    </row>
    <row r="31" spans="1:3">
      <c r="A31" s="4" t="s">
        <v>66</v>
      </c>
      <c r="B31" s="5" t="n">
        <v>210349</v>
      </c>
      <c r="C31" s="5" t="n">
        <v>140191</v>
      </c>
    </row>
    <row r="32" spans="1:3">
      <c r="A32" s="4" t="s">
        <v>67</v>
      </c>
      <c r="B32" s="5" t="n">
        <v>-51</v>
      </c>
      <c r="C32" s="5" t="n">
        <v>2693</v>
      </c>
    </row>
    <row r="33" spans="1:3">
      <c r="A33" s="4" t="s">
        <v>68</v>
      </c>
      <c r="B33" s="5" t="n">
        <v>79</v>
      </c>
      <c r="C33" s="5" t="n">
        <v>79</v>
      </c>
    </row>
    <row r="34" spans="1:3">
      <c r="A34" s="4" t="s">
        <v>69</v>
      </c>
      <c r="B34" s="5" t="n">
        <v>210622</v>
      </c>
      <c r="C34" s="5" t="n">
        <v>143210</v>
      </c>
    </row>
    <row r="35" spans="1:3">
      <c r="A35" s="4" t="s">
        <v>70</v>
      </c>
      <c r="B35" s="5" t="n">
        <v>470359</v>
      </c>
      <c r="C35" s="5" t="n">
        <v>565142</v>
      </c>
    </row>
    <row r="36" spans="1:3">
      <c r="A36" s="4" t="s">
        <v>71</v>
      </c>
      <c r="B36" s="5" t="n">
        <v>680981</v>
      </c>
      <c r="C36" s="5" t="n">
        <v>708352</v>
      </c>
    </row>
    <row r="37" spans="1:3">
      <c r="A37" s="4" t="s">
        <v>72</v>
      </c>
      <c r="B37" s="5" t="n">
        <v>1639113</v>
      </c>
      <c r="C37" s="5" t="n">
        <v>1460030</v>
      </c>
    </row>
    <row r="38" spans="1:3">
      <c r="A38" s="4" t="s">
        <v>30</v>
      </c>
    </row>
    <row r="39" spans="1:3">
      <c r="A39" s="3" t="s">
        <v>64</v>
      </c>
    </row>
    <row r="40" spans="1:3">
      <c r="A40" s="4" t="s">
        <v>73</v>
      </c>
      <c r="B40" s="5" t="n">
        <v>84</v>
      </c>
      <c r="C40" s="5" t="n">
        <v>55</v>
      </c>
    </row>
    <row r="41" spans="1:3">
      <c r="A41" s="4" t="s">
        <v>32</v>
      </c>
    </row>
    <row r="42" spans="1:3">
      <c r="A42" s="3" t="s">
        <v>64</v>
      </c>
    </row>
    <row r="43" spans="1:3">
      <c r="A43" s="4" t="s">
        <v>73</v>
      </c>
      <c r="B43" s="5" t="n">
        <v>118</v>
      </c>
      <c r="C43" s="5" t="n">
        <v>149</v>
      </c>
    </row>
    <row r="44" spans="1:3">
      <c r="A44" s="4" t="s">
        <v>33</v>
      </c>
    </row>
    <row r="45" spans="1:3">
      <c r="A45" s="3" t="s">
        <v>64</v>
      </c>
    </row>
    <row r="46" spans="1:3">
      <c r="A46" s="4" t="s">
        <v>73</v>
      </c>
      <c r="B46" s="6" t="n">
        <v>43</v>
      </c>
      <c r="C46" s="6"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1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29</v>
      </c>
    </row>
    <row r="4" spans="1:2">
      <c r="A4" s="4" t="s">
        <v>26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3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3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1</v>
      </c>
      <c r="B1" s="2" t="s">
        <v>85</v>
      </c>
      <c r="D1" s="2" t="s">
        <v>1</v>
      </c>
      <c r="F1" s="2" t="s">
        <v>282</v>
      </c>
    </row>
    <row r="2" spans="1:6">
      <c r="B2" s="2" t="s">
        <v>2</v>
      </c>
      <c r="C2" s="2" t="s">
        <v>86</v>
      </c>
      <c r="D2" s="2" t="s">
        <v>2</v>
      </c>
      <c r="E2" s="2" t="s">
        <v>86</v>
      </c>
      <c r="F2" s="2" t="s">
        <v>35</v>
      </c>
    </row>
    <row r="3" spans="1:6">
      <c r="A3" s="4" t="s">
        <v>283</v>
      </c>
    </row>
    <row r="4" spans="1:6">
      <c r="A4" s="3" t="s">
        <v>284</v>
      </c>
    </row>
    <row r="5" spans="1:6">
      <c r="A5" s="4" t="s">
        <v>285</v>
      </c>
      <c r="B5" s="4" t="s">
        <v>286</v>
      </c>
      <c r="C5" s="4" t="s">
        <v>287</v>
      </c>
      <c r="D5" s="4" t="s">
        <v>288</v>
      </c>
      <c r="E5" s="4" t="s">
        <v>289</v>
      </c>
    </row>
    <row r="6" spans="1:6">
      <c r="A6" s="4" t="s">
        <v>290</v>
      </c>
    </row>
    <row r="7" spans="1:6">
      <c r="A7" s="3" t="s">
        <v>284</v>
      </c>
    </row>
    <row r="8" spans="1:6">
      <c r="A8" s="4" t="s">
        <v>285</v>
      </c>
      <c r="D8" s="4" t="s">
        <v>289</v>
      </c>
      <c r="F8" s="4" t="s">
        <v>2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5</v>
      </c>
    </row>
    <row r="2" spans="1:3">
      <c r="A2" s="3" t="s">
        <v>292</v>
      </c>
    </row>
    <row r="3" spans="1:3">
      <c r="A3" s="4" t="s">
        <v>293</v>
      </c>
      <c r="B3" s="6" t="n">
        <v>23244</v>
      </c>
      <c r="C3" s="6" t="n">
        <v>53293</v>
      </c>
    </row>
    <row r="4" spans="1:3">
      <c r="A4" s="4" t="s">
        <v>294</v>
      </c>
      <c r="B4" s="5" t="n">
        <v>659100</v>
      </c>
    </row>
    <row r="5" spans="1:3">
      <c r="A5" s="4" t="s">
        <v>295</v>
      </c>
      <c r="B5" s="5" t="n">
        <v>656500</v>
      </c>
    </row>
    <row r="6" spans="1:3">
      <c r="A6" s="4" t="s">
        <v>296</v>
      </c>
    </row>
    <row r="7" spans="1:3">
      <c r="A7" s="3" t="s">
        <v>292</v>
      </c>
    </row>
    <row r="8" spans="1:3">
      <c r="A8" s="4" t="s">
        <v>297</v>
      </c>
      <c r="B8" s="5" t="n">
        <v>23244</v>
      </c>
      <c r="C8" s="6" t="n">
        <v>53293</v>
      </c>
    </row>
    <row r="9" spans="1:3">
      <c r="A9" s="4" t="s">
        <v>298</v>
      </c>
    </row>
    <row r="10" spans="1:3">
      <c r="A10" s="3" t="s">
        <v>292</v>
      </c>
    </row>
    <row r="11" spans="1:3">
      <c r="A11" s="4" t="s">
        <v>299</v>
      </c>
      <c r="B11" s="5" t="n">
        <v>3307</v>
      </c>
    </row>
    <row r="12" spans="1:3">
      <c r="A12" s="4" t="s">
        <v>300</v>
      </c>
    </row>
    <row r="13" spans="1:3">
      <c r="A13" s="3" t="s">
        <v>292</v>
      </c>
    </row>
    <row r="14" spans="1:3">
      <c r="A14" s="4" t="s">
        <v>299</v>
      </c>
      <c r="B14" s="5" t="n">
        <v>3307</v>
      </c>
    </row>
    <row r="15" spans="1:3">
      <c r="A15" s="4" t="s">
        <v>301</v>
      </c>
    </row>
    <row r="16" spans="1:3">
      <c r="A16" s="3" t="s">
        <v>292</v>
      </c>
    </row>
    <row r="17" spans="1:3">
      <c r="A17" s="4" t="s">
        <v>299</v>
      </c>
      <c r="B17" s="5" t="n">
        <v>14142</v>
      </c>
    </row>
    <row r="18" spans="1:3">
      <c r="A18" s="4" t="s">
        <v>302</v>
      </c>
    </row>
    <row r="19" spans="1:3">
      <c r="A19" s="3" t="s">
        <v>292</v>
      </c>
    </row>
    <row r="20" spans="1:3">
      <c r="A20" s="4" t="s">
        <v>299</v>
      </c>
      <c r="B20" s="6" t="n">
        <v>141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303</v>
      </c>
      <c r="B1" s="2" t="s">
        <v>85</v>
      </c>
      <c r="D1" s="2" t="s">
        <v>1</v>
      </c>
    </row>
    <row r="2" spans="1:6">
      <c r="B2" s="2" t="s">
        <v>304</v>
      </c>
      <c r="C2" s="2" t="s">
        <v>305</v>
      </c>
      <c r="D2" s="2" t="s">
        <v>304</v>
      </c>
      <c r="E2" s="2" t="s">
        <v>305</v>
      </c>
      <c r="F2" s="2" t="s">
        <v>306</v>
      </c>
    </row>
    <row r="3" spans="1:6">
      <c r="A3" s="3" t="s">
        <v>307</v>
      </c>
    </row>
    <row r="4" spans="1:6">
      <c r="A4" s="4" t="s">
        <v>96</v>
      </c>
      <c r="B4" s="6" t="n">
        <v>3926000</v>
      </c>
      <c r="C4" s="6" t="n">
        <v>0</v>
      </c>
      <c r="D4" s="6" t="n">
        <v>17692000</v>
      </c>
      <c r="E4" s="6" t="n">
        <v>0</v>
      </c>
    </row>
    <row r="5" spans="1:6">
      <c r="A5" s="4" t="s">
        <v>308</v>
      </c>
    </row>
    <row r="6" spans="1:6">
      <c r="A6" s="3" t="s">
        <v>307</v>
      </c>
    </row>
    <row r="7" spans="1:6">
      <c r="A7" s="4" t="s">
        <v>309</v>
      </c>
      <c r="F7" s="5" t="n">
        <v>4</v>
      </c>
    </row>
    <row r="8" spans="1:6">
      <c r="A8" s="4" t="s">
        <v>310</v>
      </c>
      <c r="F8" s="4" t="s">
        <v>311</v>
      </c>
    </row>
    <row r="9" spans="1:6">
      <c r="A9" s="4" t="s">
        <v>312</v>
      </c>
      <c r="F9" s="6" t="n">
        <v>400000000</v>
      </c>
    </row>
    <row r="10" spans="1:6">
      <c r="A10" s="4" t="s">
        <v>96</v>
      </c>
      <c r="B10" s="6" t="n">
        <v>3900000</v>
      </c>
      <c r="D10" s="6" t="n">
        <v>177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36</v>
      </c>
    </row>
    <row r="3" spans="1:3">
      <c r="A3" s="4" t="s">
        <v>75</v>
      </c>
      <c r="B3" s="6" t="n">
        <v>296</v>
      </c>
      <c r="C3" s="6" t="n">
        <v>426</v>
      </c>
    </row>
    <row r="4" spans="1:3">
      <c r="A4" s="3" t="s">
        <v>65</v>
      </c>
    </row>
    <row r="5" spans="1:3">
      <c r="A5" s="4" t="s">
        <v>76</v>
      </c>
      <c r="B5" s="7" t="n">
        <v>0.001</v>
      </c>
      <c r="C5" s="7" t="n">
        <v>0.001</v>
      </c>
    </row>
    <row r="6" spans="1:3">
      <c r="A6" s="4" t="s">
        <v>77</v>
      </c>
      <c r="B6" s="5" t="n">
        <v>10000000</v>
      </c>
      <c r="C6" s="5" t="n">
        <v>10000000</v>
      </c>
    </row>
    <row r="7" spans="1:3">
      <c r="A7" s="4" t="s">
        <v>78</v>
      </c>
      <c r="B7" s="5" t="n">
        <v>0</v>
      </c>
      <c r="C7" s="5" t="n">
        <v>0</v>
      </c>
    </row>
    <row r="8" spans="1:3">
      <c r="A8" s="4" t="s">
        <v>79</v>
      </c>
      <c r="B8" s="5" t="n">
        <v>0</v>
      </c>
      <c r="C8" s="5" t="n">
        <v>0</v>
      </c>
    </row>
    <row r="9" spans="1:3">
      <c r="A9" s="4" t="s">
        <v>30</v>
      </c>
    </row>
    <row r="10" spans="1:3">
      <c r="A10" s="3" t="s">
        <v>73</v>
      </c>
    </row>
    <row r="11" spans="1:3">
      <c r="A11" s="4" t="s">
        <v>80</v>
      </c>
      <c r="B11" s="7" t="n">
        <v>0.001</v>
      </c>
      <c r="C11" s="7" t="n">
        <v>0.001</v>
      </c>
    </row>
    <row r="12" spans="1:3">
      <c r="A12" s="4" t="s">
        <v>81</v>
      </c>
      <c r="B12" s="5" t="n">
        <v>750000000</v>
      </c>
      <c r="C12" s="5" t="n">
        <v>750000000</v>
      </c>
    </row>
    <row r="13" spans="1:3">
      <c r="A13" s="4" t="s">
        <v>82</v>
      </c>
      <c r="B13" s="5" t="n">
        <v>84357000</v>
      </c>
      <c r="C13" s="5" t="n">
        <v>55218000</v>
      </c>
    </row>
    <row r="14" spans="1:3">
      <c r="A14" s="4" t="s">
        <v>83</v>
      </c>
      <c r="B14" s="5" t="n">
        <v>84357000</v>
      </c>
      <c r="C14" s="5" t="n">
        <v>55218000</v>
      </c>
    </row>
    <row r="15" spans="1:3">
      <c r="A15" s="4" t="s">
        <v>32</v>
      </c>
    </row>
    <row r="16" spans="1:3">
      <c r="A16" s="3" t="s">
        <v>73</v>
      </c>
    </row>
    <row r="17" spans="1:3">
      <c r="A17" s="4" t="s">
        <v>80</v>
      </c>
      <c r="B17" s="7" t="n">
        <v>0.001</v>
      </c>
      <c r="C17" s="7" t="n">
        <v>0.001</v>
      </c>
    </row>
    <row r="18" spans="1:3">
      <c r="A18" s="4" t="s">
        <v>81</v>
      </c>
      <c r="B18" s="5" t="n">
        <v>300000000</v>
      </c>
      <c r="C18" s="5" t="n">
        <v>300000000</v>
      </c>
    </row>
    <row r="19" spans="1:3">
      <c r="A19" s="4" t="s">
        <v>82</v>
      </c>
      <c r="B19" s="5" t="n">
        <v>117782000</v>
      </c>
      <c r="C19" s="5" t="n">
        <v>148481000</v>
      </c>
    </row>
    <row r="20" spans="1:3">
      <c r="A20" s="4" t="s">
        <v>83</v>
      </c>
      <c r="B20" s="5" t="n">
        <v>117782000</v>
      </c>
      <c r="C20" s="5" t="n">
        <v>148481000</v>
      </c>
    </row>
    <row r="21" spans="1:3">
      <c r="A21" s="4" t="s">
        <v>33</v>
      </c>
    </row>
    <row r="22" spans="1:3">
      <c r="A22" s="3" t="s">
        <v>73</v>
      </c>
    </row>
    <row r="23" spans="1:3">
      <c r="A23" s="4" t="s">
        <v>80</v>
      </c>
      <c r="B23" s="7" t="n">
        <v>0.001</v>
      </c>
      <c r="C23" s="7" t="n">
        <v>0.001</v>
      </c>
    </row>
    <row r="24" spans="1:3">
      <c r="A24" s="4" t="s">
        <v>81</v>
      </c>
      <c r="B24" s="5" t="n">
        <v>75000000</v>
      </c>
      <c r="C24" s="5" t="n">
        <v>75000000</v>
      </c>
    </row>
    <row r="25" spans="1:3">
      <c r="A25" s="4" t="s">
        <v>82</v>
      </c>
      <c r="B25" s="5" t="n">
        <v>42945000</v>
      </c>
      <c r="C25" s="5" t="n">
        <v>42945000</v>
      </c>
    </row>
    <row r="26" spans="1:3">
      <c r="A26" s="4" t="s">
        <v>83</v>
      </c>
      <c r="B26" s="5" t="n">
        <v>42945000</v>
      </c>
      <c r="C26" s="5" t="n">
        <v>42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2</v>
      </c>
      <c r="D1" s="2" t="s">
        <v>86</v>
      </c>
      <c r="E1" s="2" t="s">
        <v>315</v>
      </c>
    </row>
    <row r="2" spans="1:5">
      <c r="A2" s="3" t="s">
        <v>316</v>
      </c>
    </row>
    <row r="3" spans="1:5">
      <c r="A3" s="4" t="s">
        <v>317</v>
      </c>
      <c r="C3" s="6" t="n">
        <v>173196</v>
      </c>
      <c r="D3" s="6" t="n">
        <v>140915</v>
      </c>
    </row>
    <row r="4" spans="1:5">
      <c r="A4" s="4" t="s">
        <v>318</v>
      </c>
      <c r="C4" s="6" t="n">
        <v>20080</v>
      </c>
      <c r="D4" s="6" t="n">
        <v>-77927</v>
      </c>
    </row>
    <row r="5" spans="1:5">
      <c r="A5" s="4" t="s">
        <v>319</v>
      </c>
    </row>
    <row r="6" spans="1:5">
      <c r="A6" s="3" t="s">
        <v>316</v>
      </c>
    </row>
    <row r="7" spans="1:5">
      <c r="A7" s="4" t="s">
        <v>320</v>
      </c>
      <c r="B7" s="6" t="n">
        <v>1000</v>
      </c>
    </row>
    <row r="8" spans="1:5">
      <c r="A8" s="4" t="s">
        <v>321</v>
      </c>
    </row>
    <row r="9" spans="1:5">
      <c r="A9" s="3" t="s">
        <v>316</v>
      </c>
    </row>
    <row r="10" spans="1:5">
      <c r="A10" s="4" t="s">
        <v>320</v>
      </c>
      <c r="B10" s="6" t="n">
        <v>1500</v>
      </c>
    </row>
    <row r="11" spans="1:5">
      <c r="A11" s="4" t="s">
        <v>322</v>
      </c>
    </row>
    <row r="12" spans="1:5">
      <c r="A12" s="3" t="s">
        <v>316</v>
      </c>
    </row>
    <row r="13" spans="1:5">
      <c r="A13" s="4" t="s">
        <v>317</v>
      </c>
      <c r="E13" s="6" t="n">
        <v>1500</v>
      </c>
    </row>
    <row r="14" spans="1:5">
      <c r="A14" s="4" t="s">
        <v>318</v>
      </c>
      <c r="E14" s="6"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85</v>
      </c>
      <c r="D1" s="2" t="s">
        <v>1</v>
      </c>
    </row>
    <row r="2" spans="1:6">
      <c r="B2" s="2" t="s">
        <v>2</v>
      </c>
      <c r="C2" s="2" t="s">
        <v>86</v>
      </c>
      <c r="D2" s="2" t="s">
        <v>2</v>
      </c>
      <c r="E2" s="2" t="s">
        <v>86</v>
      </c>
      <c r="F2" s="2" t="s">
        <v>35</v>
      </c>
    </row>
    <row r="3" spans="1:6">
      <c r="A3" s="3" t="s">
        <v>324</v>
      </c>
    </row>
    <row r="4" spans="1:6">
      <c r="A4" s="4" t="s">
        <v>42</v>
      </c>
      <c r="B4" s="6" t="n">
        <v>1444993</v>
      </c>
      <c r="D4" s="6" t="n">
        <v>1444993</v>
      </c>
      <c r="F4" s="6" t="n">
        <v>1302770</v>
      </c>
    </row>
    <row r="5" spans="1:6">
      <c r="A5" s="4" t="s">
        <v>325</v>
      </c>
      <c r="B5" s="6" t="n">
        <v>6743</v>
      </c>
      <c r="C5" s="6" t="n">
        <v>7409</v>
      </c>
      <c r="D5" s="6" t="n">
        <v>21212</v>
      </c>
      <c r="E5" s="6" t="n">
        <v>19826</v>
      </c>
    </row>
    <row r="6" spans="1:6">
      <c r="A6" s="4" t="s">
        <v>326</v>
      </c>
    </row>
    <row r="7" spans="1:6">
      <c r="A7" s="3" t="s">
        <v>324</v>
      </c>
    </row>
    <row r="8" spans="1:6">
      <c r="A8" s="4" t="s">
        <v>42</v>
      </c>
      <c r="C8" s="5" t="n">
        <v>15000</v>
      </c>
      <c r="E8" s="6" t="n">
        <v>15000</v>
      </c>
    </row>
    <row r="9" spans="1:6">
      <c r="A9" s="4" t="s">
        <v>327</v>
      </c>
      <c r="C9" s="5" t="n">
        <v>1500</v>
      </c>
    </row>
    <row r="10" spans="1:6">
      <c r="A10" s="4" t="s">
        <v>325</v>
      </c>
      <c r="C10" s="6" t="n">
        <v>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3" t="s">
        <v>329</v>
      </c>
    </row>
    <row r="3" spans="1:3">
      <c r="A3" s="4" t="s">
        <v>330</v>
      </c>
      <c r="B3" s="6" t="n">
        <v>1990646</v>
      </c>
      <c r="C3" s="6" t="n">
        <v>1760595</v>
      </c>
    </row>
    <row r="4" spans="1:3">
      <c r="A4" s="4" t="s">
        <v>331</v>
      </c>
      <c r="B4" s="5" t="n">
        <v>-545653</v>
      </c>
      <c r="C4" s="5" t="n">
        <v>-457825</v>
      </c>
    </row>
    <row r="5" spans="1:3">
      <c r="A5" s="4" t="s">
        <v>42</v>
      </c>
      <c r="B5" s="5" t="n">
        <v>1444993</v>
      </c>
      <c r="C5" s="5" t="n">
        <v>1302770</v>
      </c>
    </row>
    <row r="6" spans="1:3">
      <c r="A6" s="4" t="s">
        <v>332</v>
      </c>
    </row>
    <row r="7" spans="1:3">
      <c r="A7" s="3" t="s">
        <v>329</v>
      </c>
    </row>
    <row r="8" spans="1:3">
      <c r="A8" s="4" t="s">
        <v>330</v>
      </c>
      <c r="B8" s="5" t="n">
        <v>223822</v>
      </c>
      <c r="C8" s="5" t="n">
        <v>194711</v>
      </c>
    </row>
    <row r="9" spans="1:3">
      <c r="A9" s="4" t="s">
        <v>333</v>
      </c>
    </row>
    <row r="10" spans="1:3">
      <c r="A10" s="3" t="s">
        <v>329</v>
      </c>
    </row>
    <row r="11" spans="1:3">
      <c r="A11" s="4" t="s">
        <v>330</v>
      </c>
      <c r="B11" s="5" t="n">
        <v>426894</v>
      </c>
      <c r="C11" s="5" t="n">
        <v>412089</v>
      </c>
    </row>
    <row r="12" spans="1:3">
      <c r="A12" s="4" t="s">
        <v>334</v>
      </c>
    </row>
    <row r="13" spans="1:3">
      <c r="A13" s="3" t="s">
        <v>329</v>
      </c>
    </row>
    <row r="14" spans="1:3">
      <c r="A14" s="4" t="s">
        <v>330</v>
      </c>
      <c r="B14" s="5" t="n">
        <v>19770</v>
      </c>
      <c r="C14" s="5" t="n">
        <v>4247</v>
      </c>
    </row>
    <row r="15" spans="1:3">
      <c r="A15" s="4" t="s">
        <v>335</v>
      </c>
    </row>
    <row r="16" spans="1:3">
      <c r="A16" s="3" t="s">
        <v>329</v>
      </c>
    </row>
    <row r="17" spans="1:3">
      <c r="A17" s="4" t="s">
        <v>330</v>
      </c>
      <c r="B17" s="5" t="n">
        <v>992193</v>
      </c>
      <c r="C17" s="5" t="n">
        <v>904722</v>
      </c>
    </row>
    <row r="18" spans="1:3">
      <c r="A18" s="4" t="s">
        <v>336</v>
      </c>
    </row>
    <row r="19" spans="1:3">
      <c r="A19" s="3" t="s">
        <v>329</v>
      </c>
    </row>
    <row r="20" spans="1:3">
      <c r="A20" s="4" t="s">
        <v>330</v>
      </c>
      <c r="B20" s="5" t="n">
        <v>1744</v>
      </c>
      <c r="C20" s="5" t="n">
        <v>1685</v>
      </c>
    </row>
    <row r="21" spans="1:3">
      <c r="A21" s="4" t="s">
        <v>337</v>
      </c>
    </row>
    <row r="22" spans="1:3">
      <c r="A22" s="3" t="s">
        <v>329</v>
      </c>
    </row>
    <row r="23" spans="1:3">
      <c r="A23" s="4" t="s">
        <v>330</v>
      </c>
      <c r="B23" s="5" t="n">
        <v>38338</v>
      </c>
      <c r="C23" s="5" t="n">
        <v>34901</v>
      </c>
    </row>
    <row r="24" spans="1:3">
      <c r="A24" s="4" t="s">
        <v>338</v>
      </c>
    </row>
    <row r="25" spans="1:3">
      <c r="A25" s="3" t="s">
        <v>329</v>
      </c>
    </row>
    <row r="26" spans="1:3">
      <c r="A26" s="4" t="s">
        <v>330</v>
      </c>
      <c r="B26" s="5" t="n">
        <v>5192</v>
      </c>
      <c r="C26" s="5" t="n">
        <v>5192</v>
      </c>
    </row>
    <row r="27" spans="1:3">
      <c r="A27" s="4" t="s">
        <v>339</v>
      </c>
    </row>
    <row r="28" spans="1:3">
      <c r="A28" s="3" t="s">
        <v>329</v>
      </c>
    </row>
    <row r="29" spans="1:3">
      <c r="A29" s="4" t="s">
        <v>330</v>
      </c>
      <c r="B29" s="5" t="n">
        <v>10597</v>
      </c>
      <c r="C29" s="5" t="n">
        <v>9912</v>
      </c>
    </row>
    <row r="30" spans="1:3">
      <c r="A30" s="4" t="s">
        <v>340</v>
      </c>
    </row>
    <row r="31" spans="1:3">
      <c r="A31" s="3" t="s">
        <v>329</v>
      </c>
    </row>
    <row r="32" spans="1:3">
      <c r="A32" s="4" t="s">
        <v>330</v>
      </c>
      <c r="B32" s="5" t="n">
        <v>39729</v>
      </c>
      <c r="C32" s="5" t="n">
        <v>34975</v>
      </c>
    </row>
    <row r="33" spans="1:3">
      <c r="A33" s="4" t="s">
        <v>341</v>
      </c>
    </row>
    <row r="34" spans="1:3">
      <c r="A34" s="3" t="s">
        <v>329</v>
      </c>
    </row>
    <row r="35" spans="1:3">
      <c r="A35" s="4" t="s">
        <v>330</v>
      </c>
      <c r="B35" s="5" t="n">
        <v>34602</v>
      </c>
      <c r="C35" s="5" t="n">
        <v>33730</v>
      </c>
    </row>
    <row r="36" spans="1:3">
      <c r="A36" s="4" t="s">
        <v>342</v>
      </c>
    </row>
    <row r="37" spans="1:3">
      <c r="A37" s="3" t="s">
        <v>329</v>
      </c>
    </row>
    <row r="38" spans="1:3">
      <c r="A38" s="4" t="s">
        <v>330</v>
      </c>
      <c r="B38" s="6" t="n">
        <v>197765</v>
      </c>
      <c r="C38" s="6" t="n">
        <v>124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43</v>
      </c>
      <c r="B1" s="2" t="s">
        <v>85</v>
      </c>
      <c r="D1" s="2" t="s">
        <v>1</v>
      </c>
    </row>
    <row r="2" spans="1:6">
      <c r="B2" s="2" t="s">
        <v>2</v>
      </c>
      <c r="C2" s="2" t="s">
        <v>86</v>
      </c>
      <c r="D2" s="2" t="s">
        <v>2</v>
      </c>
      <c r="E2" s="2" t="s">
        <v>86</v>
      </c>
      <c r="F2" s="2" t="s">
        <v>35</v>
      </c>
    </row>
    <row r="3" spans="1:6">
      <c r="A3" s="3" t="s">
        <v>216</v>
      </c>
    </row>
    <row r="4" spans="1:6">
      <c r="A4" s="4" t="s">
        <v>344</v>
      </c>
      <c r="B4" s="6" t="n">
        <v>11</v>
      </c>
      <c r="D4" s="6" t="n">
        <v>11</v>
      </c>
      <c r="F4" s="10" t="n">
        <v>9.9</v>
      </c>
    </row>
    <row r="5" spans="1:6">
      <c r="A5" s="4" t="s">
        <v>345</v>
      </c>
      <c r="D5" s="11" t="n">
        <v>3.9</v>
      </c>
      <c r="E5" s="10" t="n">
        <v>3.1</v>
      </c>
    </row>
    <row r="6" spans="1:6">
      <c r="A6" s="4" t="s">
        <v>346</v>
      </c>
      <c r="B6" s="10" t="n">
        <v>0.8</v>
      </c>
      <c r="C6" s="10" t="n">
        <v>0.3</v>
      </c>
      <c r="D6" s="10" t="n">
        <v>1.7</v>
      </c>
      <c r="E6" s="10" t="n">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5</v>
      </c>
      <c r="D1" s="2" t="s">
        <v>1</v>
      </c>
    </row>
    <row r="2" spans="1:5">
      <c r="B2" s="2" t="s">
        <v>2</v>
      </c>
      <c r="C2" s="2" t="s">
        <v>86</v>
      </c>
      <c r="D2" s="2" t="s">
        <v>2</v>
      </c>
      <c r="E2" s="2" t="s">
        <v>86</v>
      </c>
    </row>
    <row r="3" spans="1:5">
      <c r="A3" s="3" t="s">
        <v>329</v>
      </c>
    </row>
    <row r="4" spans="1:5">
      <c r="A4" s="4" t="s">
        <v>168</v>
      </c>
      <c r="B4" s="6" t="n">
        <v>30236</v>
      </c>
      <c r="C4" s="6" t="n">
        <v>28989</v>
      </c>
      <c r="D4" s="6" t="n">
        <v>88597</v>
      </c>
      <c r="E4" s="6" t="n">
        <v>79310</v>
      </c>
    </row>
    <row r="5" spans="1:5">
      <c r="A5" s="4" t="s">
        <v>89</v>
      </c>
    </row>
    <row r="6" spans="1:5">
      <c r="A6" s="3" t="s">
        <v>329</v>
      </c>
    </row>
    <row r="7" spans="1:5">
      <c r="A7" s="4" t="s">
        <v>168</v>
      </c>
      <c r="B7" s="5" t="n">
        <v>29427</v>
      </c>
      <c r="C7" s="5" t="n">
        <v>28327</v>
      </c>
      <c r="D7" s="5" t="n">
        <v>86251</v>
      </c>
      <c r="E7" s="5" t="n">
        <v>77448</v>
      </c>
    </row>
    <row r="8" spans="1:5">
      <c r="A8" s="4" t="s">
        <v>91</v>
      </c>
    </row>
    <row r="9" spans="1:5">
      <c r="A9" s="3" t="s">
        <v>329</v>
      </c>
    </row>
    <row r="10" spans="1:5">
      <c r="A10" s="4" t="s">
        <v>168</v>
      </c>
      <c r="B10" s="6" t="n">
        <v>809</v>
      </c>
      <c r="C10" s="6" t="n">
        <v>662</v>
      </c>
      <c r="D10" s="6" t="n">
        <v>2346</v>
      </c>
      <c r="E10" s="6" t="n">
        <v>18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 customWidth="1" max="6" min="6" width="21"/>
  </cols>
  <sheetData>
    <row r="1" spans="1:6">
      <c r="A1" s="1" t="s">
        <v>348</v>
      </c>
      <c r="B1" s="2" t="s">
        <v>85</v>
      </c>
      <c r="D1" s="2" t="s">
        <v>1</v>
      </c>
    </row>
    <row r="2" spans="1:6">
      <c r="B2" s="2" t="s">
        <v>349</v>
      </c>
      <c r="C2" s="2" t="s">
        <v>305</v>
      </c>
      <c r="D2" s="2" t="s">
        <v>349</v>
      </c>
      <c r="E2" s="2" t="s">
        <v>305</v>
      </c>
      <c r="F2" s="2" t="s">
        <v>350</v>
      </c>
    </row>
    <row r="3" spans="1:6">
      <c r="A3" s="3" t="s">
        <v>351</v>
      </c>
    </row>
    <row r="4" spans="1:6">
      <c r="A4" s="4" t="s">
        <v>352</v>
      </c>
      <c r="B4" s="5" t="n">
        <v>2</v>
      </c>
      <c r="D4" s="5" t="n">
        <v>2</v>
      </c>
    </row>
    <row r="5" spans="1:6">
      <c r="A5" s="4" t="s">
        <v>95</v>
      </c>
      <c r="B5" s="6" t="n">
        <v>0</v>
      </c>
      <c r="C5" s="6" t="n">
        <v>0</v>
      </c>
      <c r="D5" s="6" t="n">
        <v>0</v>
      </c>
      <c r="E5" s="6" t="n">
        <v>331000</v>
      </c>
    </row>
    <row r="6" spans="1:6">
      <c r="A6" s="4" t="s">
        <v>353</v>
      </c>
    </row>
    <row r="7" spans="1:6">
      <c r="A7" s="3" t="s">
        <v>351</v>
      </c>
    </row>
    <row r="8" spans="1:6">
      <c r="A8" s="4" t="s">
        <v>354</v>
      </c>
      <c r="B8" s="4" t="s">
        <v>355</v>
      </c>
      <c r="D8" s="4" t="s">
        <v>355</v>
      </c>
    </row>
    <row r="9" spans="1:6">
      <c r="A9" s="4" t="s">
        <v>356</v>
      </c>
      <c r="B9" s="6" t="n">
        <v>0</v>
      </c>
      <c r="D9" s="6" t="n">
        <v>0</v>
      </c>
    </row>
    <row r="10" spans="1:6">
      <c r="A10" s="4" t="s">
        <v>95</v>
      </c>
      <c r="E10" s="6" t="n">
        <v>300000</v>
      </c>
    </row>
    <row r="11" spans="1:6">
      <c r="A11" s="4" t="s">
        <v>357</v>
      </c>
    </row>
    <row r="12" spans="1:6">
      <c r="A12" s="3" t="s">
        <v>351</v>
      </c>
    </row>
    <row r="13" spans="1:6">
      <c r="A13" s="4" t="s">
        <v>358</v>
      </c>
      <c r="B13" s="6" t="n">
        <v>300000</v>
      </c>
      <c r="D13" s="6" t="n">
        <v>300000</v>
      </c>
      <c r="F13" s="6" t="n">
        <v>400000</v>
      </c>
    </row>
    <row r="14" spans="1:6">
      <c r="A14" s="4" t="s">
        <v>359</v>
      </c>
    </row>
    <row r="15" spans="1:6">
      <c r="A15" s="3" t="s">
        <v>351</v>
      </c>
    </row>
    <row r="16" spans="1:6">
      <c r="A16" s="4" t="s">
        <v>354</v>
      </c>
      <c r="B16" s="4" t="s">
        <v>360</v>
      </c>
      <c r="D16" s="4" t="s">
        <v>3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21"/>
  </cols>
  <sheetData>
    <row r="1" spans="1:4">
      <c r="A1" s="1" t="s">
        <v>361</v>
      </c>
      <c r="B1" s="2" t="s">
        <v>362</v>
      </c>
    </row>
    <row r="2" spans="1:4">
      <c r="B2" s="2" t="s">
        <v>363</v>
      </c>
      <c r="C2" s="2" t="s">
        <v>364</v>
      </c>
      <c r="D2" s="2" t="s">
        <v>305</v>
      </c>
    </row>
    <row r="3" spans="1:4">
      <c r="A3" s="3" t="s">
        <v>365</v>
      </c>
    </row>
    <row r="4" spans="1:4">
      <c r="A4" s="4" t="s">
        <v>366</v>
      </c>
      <c r="B4" s="10" t="n">
        <v>468.6</v>
      </c>
      <c r="C4" s="10" t="n">
        <v>6.6</v>
      </c>
    </row>
    <row r="5" spans="1:4">
      <c r="A5" s="4" t="s">
        <v>367</v>
      </c>
      <c r="B5" s="5" t="n">
        <v>2</v>
      </c>
    </row>
    <row r="6" spans="1:4">
      <c r="A6" s="4" t="s">
        <v>368</v>
      </c>
    </row>
    <row r="7" spans="1:4">
      <c r="A7" s="3" t="s">
        <v>365</v>
      </c>
    </row>
    <row r="8" spans="1:4">
      <c r="A8" s="4" t="s">
        <v>369</v>
      </c>
      <c r="B8" s="5" t="n">
        <v>10100000</v>
      </c>
      <c r="C8" s="5" t="n">
        <v>20</v>
      </c>
    </row>
    <row r="9" spans="1:4">
      <c r="A9" s="4" t="s">
        <v>370</v>
      </c>
      <c r="B9" s="4" t="s">
        <v>371</v>
      </c>
      <c r="C9" s="4" t="s">
        <v>372</v>
      </c>
    </row>
    <row r="10" spans="1:4">
      <c r="A10" s="4" t="s">
        <v>366</v>
      </c>
      <c r="C10" s="10" t="n">
        <v>6.3</v>
      </c>
      <c r="D10" s="10" t="n">
        <v>4.9</v>
      </c>
    </row>
    <row r="11" spans="1:4">
      <c r="A11" s="4" t="s">
        <v>373</v>
      </c>
      <c r="D11" s="11" t="n">
        <v>1.6</v>
      </c>
    </row>
    <row r="12" spans="1:4">
      <c r="A12" s="4" t="s">
        <v>374</v>
      </c>
      <c r="D12" s="10" t="n">
        <v>3.3</v>
      </c>
    </row>
    <row r="13" spans="1:4">
      <c r="A13" s="4" t="s">
        <v>375</v>
      </c>
    </row>
    <row r="14" spans="1:4">
      <c r="A14" s="3" t="s">
        <v>365</v>
      </c>
    </row>
    <row r="15" spans="1:4">
      <c r="A15" s="4" t="s">
        <v>366</v>
      </c>
      <c r="C15" s="10" t="n">
        <v>0.3</v>
      </c>
    </row>
    <row r="16" spans="1:4">
      <c r="A16" s="4" t="s">
        <v>376</v>
      </c>
    </row>
    <row r="17" spans="1:4">
      <c r="A17" s="3" t="s">
        <v>365</v>
      </c>
    </row>
    <row r="18" spans="1:4">
      <c r="A18" s="4" t="s">
        <v>377</v>
      </c>
      <c r="B18" s="5" t="n">
        <v>50</v>
      </c>
    </row>
    <row r="19" spans="1:4">
      <c r="A19" s="4" t="s">
        <v>370</v>
      </c>
      <c r="B19" s="4" t="s">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79</v>
      </c>
      <c r="B1" s="2" t="s">
        <v>362</v>
      </c>
      <c r="C1" s="2" t="s">
        <v>85</v>
      </c>
      <c r="E1" s="2" t="s">
        <v>1</v>
      </c>
    </row>
    <row r="2" spans="1:7">
      <c r="B2" s="2" t="s">
        <v>160</v>
      </c>
      <c r="C2" s="2" t="s">
        <v>2</v>
      </c>
      <c r="D2" s="2" t="s">
        <v>86</v>
      </c>
      <c r="E2" s="2" t="s">
        <v>2</v>
      </c>
      <c r="F2" s="2" t="s">
        <v>86</v>
      </c>
      <c r="G2" s="2" t="s">
        <v>380</v>
      </c>
    </row>
    <row r="3" spans="1:7">
      <c r="A3" s="3" t="s">
        <v>381</v>
      </c>
    </row>
    <row r="4" spans="1:7">
      <c r="A4" s="4" t="s">
        <v>382</v>
      </c>
      <c r="C4" s="10" t="n">
        <v>2.6</v>
      </c>
      <c r="D4" s="6" t="n">
        <v>2</v>
      </c>
      <c r="E4" s="10" t="n">
        <v>6.7</v>
      </c>
      <c r="F4" s="10" t="n">
        <v>5.9</v>
      </c>
    </row>
    <row r="5" spans="1:7">
      <c r="A5" s="4" t="s">
        <v>383</v>
      </c>
      <c r="C5" s="6" t="n">
        <v>2</v>
      </c>
      <c r="D5" s="11" t="n">
        <v>1.2</v>
      </c>
      <c r="E5" s="10" t="n">
        <v>4.7</v>
      </c>
      <c r="F5" s="11" t="n">
        <v>3.7</v>
      </c>
    </row>
    <row r="6" spans="1:7">
      <c r="A6" s="4" t="s">
        <v>384</v>
      </c>
      <c r="B6" s="10" t="n">
        <v>6.6</v>
      </c>
      <c r="G6" s="10" t="n">
        <v>468.6</v>
      </c>
    </row>
    <row r="7" spans="1:7">
      <c r="A7" s="4" t="s">
        <v>385</v>
      </c>
    </row>
    <row r="8" spans="1:7">
      <c r="A8" s="3" t="s">
        <v>381</v>
      </c>
    </row>
    <row r="9" spans="1:7">
      <c r="A9" s="4" t="s">
        <v>384</v>
      </c>
      <c r="D9" s="10" t="n">
        <v>126.2</v>
      </c>
      <c r="F9" s="10" t="n">
        <v>126.2</v>
      </c>
    </row>
    <row r="10" spans="1:7">
      <c r="A10" s="4" t="s">
        <v>386</v>
      </c>
    </row>
    <row r="11" spans="1:7">
      <c r="A11" s="3" t="s">
        <v>381</v>
      </c>
    </row>
    <row r="12" spans="1:7">
      <c r="A12" s="4" t="s">
        <v>387</v>
      </c>
      <c r="B12" s="10" t="n">
        <v>2.5</v>
      </c>
    </row>
    <row r="13" spans="1:7">
      <c r="A13" s="4" t="s">
        <v>388</v>
      </c>
      <c r="B13" s="4" t="s">
        <v>389</v>
      </c>
    </row>
    <row r="14" spans="1:7">
      <c r="A14" s="4" t="s">
        <v>390</v>
      </c>
      <c r="B14" s="10" t="n">
        <v>126.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3"/>
    <col customWidth="1" max="3" min="3" width="18"/>
    <col customWidth="1" max="4" min="4" width="18"/>
  </cols>
  <sheetData>
    <row r="1" spans="1:4">
      <c r="A1" s="1" t="s">
        <v>391</v>
      </c>
      <c r="B1" s="2" t="s">
        <v>392</v>
      </c>
      <c r="C1" s="2" t="s">
        <v>393</v>
      </c>
      <c r="D1" s="2" t="s">
        <v>394</v>
      </c>
    </row>
    <row r="2" spans="1:4">
      <c r="A2" s="4" t="s">
        <v>395</v>
      </c>
    </row>
    <row r="3" spans="1:4">
      <c r="A3" s="3" t="s">
        <v>396</v>
      </c>
    </row>
    <row r="4" spans="1:4">
      <c r="A4" s="4" t="s">
        <v>397</v>
      </c>
      <c r="D4" s="5" t="n">
        <v>4</v>
      </c>
    </row>
    <row r="5" spans="1:4">
      <c r="A5" s="4" t="s">
        <v>398</v>
      </c>
    </row>
    <row r="6" spans="1:4">
      <c r="A6" s="3" t="s">
        <v>396</v>
      </c>
    </row>
    <row r="7" spans="1:4">
      <c r="A7" s="4" t="s">
        <v>397</v>
      </c>
      <c r="C7" s="5" t="n">
        <v>1</v>
      </c>
    </row>
    <row r="8" spans="1:4">
      <c r="A8" s="4" t="s">
        <v>399</v>
      </c>
    </row>
    <row r="9" spans="1:4">
      <c r="A9" s="3" t="s">
        <v>396</v>
      </c>
    </row>
    <row r="10" spans="1:4">
      <c r="A10" s="4" t="s">
        <v>400</v>
      </c>
      <c r="B10"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85</v>
      </c>
      <c r="D1" s="2" t="s">
        <v>1</v>
      </c>
    </row>
    <row r="2" spans="1:6">
      <c r="B2" s="2" t="s">
        <v>2</v>
      </c>
      <c r="C2" s="2" t="s">
        <v>86</v>
      </c>
      <c r="D2" s="2" t="s">
        <v>2</v>
      </c>
      <c r="E2" s="2" t="s">
        <v>86</v>
      </c>
      <c r="F2" s="2" t="s">
        <v>35</v>
      </c>
    </row>
    <row r="3" spans="1:6">
      <c r="A3" s="3" t="s">
        <v>225</v>
      </c>
    </row>
    <row r="4" spans="1:6">
      <c r="A4" s="4" t="s">
        <v>402</v>
      </c>
      <c r="B4" s="6" t="n">
        <v>15700</v>
      </c>
      <c r="C4" s="6" t="n">
        <v>1600</v>
      </c>
      <c r="D4" s="6" t="n">
        <v>62800</v>
      </c>
      <c r="E4" s="6" t="n">
        <v>21900</v>
      </c>
    </row>
    <row r="5" spans="1:6">
      <c r="A5" s="4" t="s">
        <v>403</v>
      </c>
      <c r="B5" s="5" t="n">
        <v>400</v>
      </c>
      <c r="C5" s="6" t="n">
        <v>600</v>
      </c>
      <c r="D5" s="5" t="n">
        <v>400</v>
      </c>
      <c r="E5" s="6" t="n">
        <v>600</v>
      </c>
    </row>
    <row r="6" spans="1:6">
      <c r="A6" s="4" t="s">
        <v>59</v>
      </c>
      <c r="B6" s="6" t="n">
        <v>132516</v>
      </c>
      <c r="D6" s="6" t="n">
        <v>132516</v>
      </c>
      <c r="F6" s="6" t="n">
        <v>52535</v>
      </c>
    </row>
    <row r="7" spans="1:6">
      <c r="A7" s="4" t="s">
        <v>404</v>
      </c>
      <c r="D7" s="4" t="s">
        <v>4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17558</v>
      </c>
      <c r="C4" s="6" t="n">
        <v>102768</v>
      </c>
      <c r="D4" s="6" t="n">
        <v>336177</v>
      </c>
      <c r="E4" s="6" t="n">
        <v>302646</v>
      </c>
    </row>
    <row r="5" spans="1:5">
      <c r="A5" s="4" t="s">
        <v>89</v>
      </c>
      <c r="B5" s="5" t="n">
        <v>62112</v>
      </c>
      <c r="C5" s="5" t="n">
        <v>59150</v>
      </c>
      <c r="D5" s="5" t="n">
        <v>177301</v>
      </c>
      <c r="E5" s="5" t="n">
        <v>169200</v>
      </c>
    </row>
    <row r="6" spans="1:5">
      <c r="A6" s="4" t="s">
        <v>90</v>
      </c>
      <c r="B6" s="5" t="n">
        <v>55446</v>
      </c>
      <c r="C6" s="5" t="n">
        <v>43618</v>
      </c>
      <c r="D6" s="5" t="n">
        <v>158876</v>
      </c>
      <c r="E6" s="5" t="n">
        <v>133446</v>
      </c>
    </row>
    <row r="7" spans="1:5">
      <c r="A7" s="4" t="s">
        <v>91</v>
      </c>
      <c r="B7" s="5" t="n">
        <v>37314</v>
      </c>
      <c r="C7" s="5" t="n">
        <v>31086</v>
      </c>
      <c r="D7" s="5" t="n">
        <v>104612</v>
      </c>
      <c r="E7" s="5" t="n">
        <v>95676</v>
      </c>
    </row>
    <row r="8" spans="1:5">
      <c r="A8" s="4" t="s">
        <v>92</v>
      </c>
      <c r="B8" s="5" t="n">
        <v>18132</v>
      </c>
      <c r="C8" s="5" t="n">
        <v>12532</v>
      </c>
      <c r="D8" s="5" t="n">
        <v>54264</v>
      </c>
      <c r="E8" s="5" t="n">
        <v>37770</v>
      </c>
    </row>
    <row r="9" spans="1:5">
      <c r="A9" s="3" t="s">
        <v>93</v>
      </c>
    </row>
    <row r="10" spans="1:5">
      <c r="A10" s="4" t="s">
        <v>94</v>
      </c>
      <c r="B10" s="5" t="n">
        <v>-6743</v>
      </c>
      <c r="C10" s="5" t="n">
        <v>-7409</v>
      </c>
      <c r="D10" s="5" t="n">
        <v>-21212</v>
      </c>
      <c r="E10" s="5" t="n">
        <v>-19826</v>
      </c>
    </row>
    <row r="11" spans="1:5">
      <c r="A11" s="4" t="s">
        <v>95</v>
      </c>
      <c r="B11" s="5" t="n">
        <v>0</v>
      </c>
      <c r="C11" s="5" t="n">
        <v>0</v>
      </c>
      <c r="D11" s="5" t="n">
        <v>0</v>
      </c>
      <c r="E11" s="5" t="n">
        <v>-331</v>
      </c>
    </row>
    <row r="12" spans="1:5">
      <c r="A12" s="4" t="s">
        <v>96</v>
      </c>
      <c r="B12" s="5" t="n">
        <v>-3926</v>
      </c>
      <c r="C12" s="5" t="n">
        <v>0</v>
      </c>
      <c r="D12" s="5" t="n">
        <v>-17692</v>
      </c>
      <c r="E12" s="5" t="n">
        <v>0</v>
      </c>
    </row>
    <row r="13" spans="1:5">
      <c r="A13" s="4" t="s">
        <v>97</v>
      </c>
      <c r="B13" s="5" t="n">
        <v>245</v>
      </c>
      <c r="C13" s="5" t="n">
        <v>752</v>
      </c>
      <c r="D13" s="5" t="n">
        <v>1264</v>
      </c>
      <c r="E13" s="5" t="n">
        <v>2603</v>
      </c>
    </row>
    <row r="14" spans="1:5">
      <c r="A14" s="4" t="s">
        <v>98</v>
      </c>
      <c r="B14" s="5" t="n">
        <v>-10424</v>
      </c>
      <c r="C14" s="5" t="n">
        <v>-6657</v>
      </c>
      <c r="D14" s="5" t="n">
        <v>-37640</v>
      </c>
      <c r="E14" s="5" t="n">
        <v>-17554</v>
      </c>
    </row>
    <row r="15" spans="1:5">
      <c r="A15" s="4" t="s">
        <v>99</v>
      </c>
      <c r="B15" s="5" t="n">
        <v>7708</v>
      </c>
      <c r="C15" s="5" t="n">
        <v>5875</v>
      </c>
      <c r="D15" s="5" t="n">
        <v>16624</v>
      </c>
      <c r="E15" s="5" t="n">
        <v>20216</v>
      </c>
    </row>
    <row r="16" spans="1:5">
      <c r="A16" s="4" t="s">
        <v>100</v>
      </c>
      <c r="B16" s="5" t="n">
        <v>-610</v>
      </c>
      <c r="C16" s="5" t="n">
        <v>-1212</v>
      </c>
      <c r="D16" s="5" t="n">
        <v>-1249</v>
      </c>
      <c r="E16" s="5" t="n">
        <v>-2064</v>
      </c>
    </row>
    <row r="17" spans="1:5">
      <c r="A17" s="4" t="s">
        <v>101</v>
      </c>
      <c r="B17" s="5" t="n">
        <v>7098</v>
      </c>
      <c r="C17" s="5" t="n">
        <v>4663</v>
      </c>
      <c r="D17" s="5" t="n">
        <v>15375</v>
      </c>
      <c r="E17" s="5" t="n">
        <v>18152</v>
      </c>
    </row>
    <row r="18" spans="1:5">
      <c r="A18" s="4" t="s">
        <v>102</v>
      </c>
      <c r="B18" s="5" t="n">
        <v>5024</v>
      </c>
      <c r="C18" s="5" t="n">
        <v>4657</v>
      </c>
      <c r="D18" s="5" t="n">
        <v>11423</v>
      </c>
      <c r="E18" s="5" t="n">
        <v>16654</v>
      </c>
    </row>
    <row r="19" spans="1:5">
      <c r="A19" s="4" t="s">
        <v>103</v>
      </c>
      <c r="B19" s="6" t="n">
        <v>2074</v>
      </c>
      <c r="C19" s="6" t="n">
        <v>6</v>
      </c>
      <c r="D19" s="6" t="n">
        <v>3952</v>
      </c>
      <c r="E19" s="6" t="n">
        <v>1498</v>
      </c>
    </row>
    <row r="20" spans="1:5">
      <c r="A20" s="3" t="s">
        <v>104</v>
      </c>
    </row>
    <row r="21" spans="1:5">
      <c r="A21" s="4" t="s">
        <v>105</v>
      </c>
      <c r="B21" s="8" t="n">
        <v>0.02</v>
      </c>
      <c r="C21" s="6" t="n">
        <v>0</v>
      </c>
      <c r="D21" s="8" t="n">
        <v>0.05</v>
      </c>
      <c r="E21" s="8" t="n">
        <v>0.03</v>
      </c>
    </row>
    <row r="22" spans="1:5">
      <c r="A22" s="4" t="s">
        <v>106</v>
      </c>
      <c r="B22" s="8" t="n">
        <v>0.02</v>
      </c>
      <c r="C22" s="6" t="n">
        <v>0</v>
      </c>
      <c r="D22" s="8" t="n">
        <v>0.05</v>
      </c>
      <c r="E22" s="8" t="n">
        <v>0.03</v>
      </c>
    </row>
    <row r="23" spans="1:5">
      <c r="A23" s="3" t="s">
        <v>107</v>
      </c>
    </row>
    <row r="24" spans="1:5">
      <c r="A24" s="4" t="s">
        <v>108</v>
      </c>
      <c r="B24" s="5" t="n">
        <v>84135</v>
      </c>
      <c r="C24" s="5" t="n">
        <v>50669</v>
      </c>
      <c r="D24" s="5" t="n">
        <v>72566</v>
      </c>
      <c r="E24" s="5" t="n">
        <v>43063</v>
      </c>
    </row>
    <row r="25" spans="1:5">
      <c r="A25" s="4" t="s">
        <v>109</v>
      </c>
      <c r="B25" s="5" t="n">
        <v>86261</v>
      </c>
      <c r="C25" s="5" t="n">
        <v>50710</v>
      </c>
      <c r="D25" s="5" t="n">
        <v>247193</v>
      </c>
      <c r="E25" s="5" t="n">
        <v>43142</v>
      </c>
    </row>
    <row r="26" spans="1:5">
      <c r="A26" s="3" t="s">
        <v>110</v>
      </c>
    </row>
    <row r="27" spans="1:5">
      <c r="A27" s="4" t="s">
        <v>111</v>
      </c>
      <c r="B27" s="6" t="n">
        <v>0</v>
      </c>
      <c r="C27" s="6" t="n">
        <v>0</v>
      </c>
      <c r="D27" s="6" t="n">
        <v>0</v>
      </c>
      <c r="E27" s="6" t="n">
        <v>331</v>
      </c>
    </row>
    <row r="28" spans="1:5">
      <c r="A28" s="4" t="s">
        <v>112</v>
      </c>
      <c r="B28" s="5" t="n">
        <v>7098</v>
      </c>
      <c r="C28" s="5" t="n">
        <v>4663</v>
      </c>
      <c r="D28" s="5" t="n">
        <v>15375</v>
      </c>
      <c r="E28" s="5" t="n">
        <v>18483</v>
      </c>
    </row>
    <row r="29" spans="1:5">
      <c r="A29" s="4" t="s">
        <v>113</v>
      </c>
      <c r="B29" s="5" t="n">
        <v>5024</v>
      </c>
      <c r="C29" s="5" t="n">
        <v>4657</v>
      </c>
      <c r="D29" s="5" t="n">
        <v>11423</v>
      </c>
      <c r="E29" s="5" t="n">
        <v>16937</v>
      </c>
    </row>
    <row r="30" spans="1:5">
      <c r="A30" s="4" t="s">
        <v>114</v>
      </c>
      <c r="B30" s="6" t="n">
        <v>2074</v>
      </c>
      <c r="C30" s="6" t="n">
        <v>6</v>
      </c>
      <c r="D30" s="6" t="n">
        <v>3952</v>
      </c>
      <c r="E30" s="6" t="n">
        <v>1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6</v>
      </c>
      <c r="B1" s="2" t="s">
        <v>85</v>
      </c>
      <c r="D1" s="2" t="s">
        <v>1</v>
      </c>
    </row>
    <row r="2" spans="1:5">
      <c r="B2" s="2" t="s">
        <v>2</v>
      </c>
      <c r="C2" s="2" t="s">
        <v>86</v>
      </c>
      <c r="D2" s="2" t="s">
        <v>2</v>
      </c>
      <c r="E2" s="2" t="s">
        <v>86</v>
      </c>
    </row>
    <row r="3" spans="1:5">
      <c r="A3" s="3" t="s">
        <v>407</v>
      </c>
    </row>
    <row r="4" spans="1:5">
      <c r="A4" s="4" t="s">
        <v>172</v>
      </c>
      <c r="B4" s="6" t="n">
        <v>7310</v>
      </c>
      <c r="C4" s="6" t="n">
        <v>7628</v>
      </c>
      <c r="D4" s="6" t="n">
        <v>22898</v>
      </c>
      <c r="E4" s="6" t="n">
        <v>28194</v>
      </c>
    </row>
    <row r="5" spans="1:5">
      <c r="A5" s="4" t="s">
        <v>89</v>
      </c>
    </row>
    <row r="6" spans="1:5">
      <c r="A6" s="3" t="s">
        <v>407</v>
      </c>
    </row>
    <row r="7" spans="1:5">
      <c r="A7" s="4" t="s">
        <v>172</v>
      </c>
      <c r="B7" s="5" t="n">
        <v>361</v>
      </c>
      <c r="C7" s="5" t="n">
        <v>358</v>
      </c>
      <c r="D7" s="5" t="n">
        <v>1115</v>
      </c>
      <c r="E7" s="5" t="n">
        <v>1141</v>
      </c>
    </row>
    <row r="8" spans="1:5">
      <c r="A8" s="4" t="s">
        <v>91</v>
      </c>
    </row>
    <row r="9" spans="1:5">
      <c r="A9" s="3" t="s">
        <v>407</v>
      </c>
    </row>
    <row r="10" spans="1:5">
      <c r="A10" s="4" t="s">
        <v>172</v>
      </c>
      <c r="B10" s="6" t="n">
        <v>6949</v>
      </c>
      <c r="C10" s="6" t="n">
        <v>7270</v>
      </c>
      <c r="D10" s="6" t="n">
        <v>21783</v>
      </c>
      <c r="E10" s="6" t="n">
        <v>270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362</v>
      </c>
      <c r="C1" s="2" t="s">
        <v>1</v>
      </c>
    </row>
    <row r="2" spans="1:4">
      <c r="B2" s="2" t="s">
        <v>409</v>
      </c>
      <c r="C2" s="2" t="s">
        <v>2</v>
      </c>
      <c r="D2" s="2" t="s">
        <v>86</v>
      </c>
    </row>
    <row r="3" spans="1:4">
      <c r="A3" s="3" t="s">
        <v>410</v>
      </c>
    </row>
    <row r="4" spans="1:4">
      <c r="A4" s="4" t="s">
        <v>411</v>
      </c>
      <c r="B4" s="11" t="n">
        <v>2.1</v>
      </c>
    </row>
    <row r="5" spans="1:4">
      <c r="A5" s="4" t="s">
        <v>412</v>
      </c>
      <c r="B5" s="6" t="n">
        <v>24700</v>
      </c>
      <c r="C5" s="6" t="n">
        <v>24705</v>
      </c>
      <c r="D5" s="6" t="n">
        <v>60644</v>
      </c>
    </row>
    <row r="6" spans="1:4">
      <c r="A6" s="4" t="s">
        <v>30</v>
      </c>
    </row>
    <row r="7" spans="1:4">
      <c r="A7" s="3" t="s">
        <v>410</v>
      </c>
    </row>
    <row r="8" spans="1:4">
      <c r="A8" s="4" t="s">
        <v>413</v>
      </c>
      <c r="B8" s="11" t="n">
        <v>28.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35</v>
      </c>
    </row>
    <row r="2" spans="1:3">
      <c r="A2" s="4" t="s">
        <v>415</v>
      </c>
    </row>
    <row r="3" spans="1:3">
      <c r="A3" s="3" t="s">
        <v>410</v>
      </c>
    </row>
    <row r="4" spans="1:3">
      <c r="A4" s="4" t="s">
        <v>416</v>
      </c>
      <c r="B4" s="5" t="n">
        <v>80000</v>
      </c>
      <c r="C4" s="5" t="n">
        <v>61000</v>
      </c>
    </row>
    <row r="5" spans="1:3">
      <c r="A5" s="4" t="s">
        <v>417</v>
      </c>
    </row>
    <row r="6" spans="1:3">
      <c r="A6" s="3" t="s">
        <v>410</v>
      </c>
    </row>
    <row r="7" spans="1:3">
      <c r="A7" s="4" t="s">
        <v>416</v>
      </c>
      <c r="B7" s="5" t="n">
        <v>3400000</v>
      </c>
      <c r="C7" s="5" t="n">
        <v>4000000</v>
      </c>
    </row>
    <row r="8" spans="1:3">
      <c r="A8" s="4" t="s">
        <v>418</v>
      </c>
    </row>
    <row r="9" spans="1:3">
      <c r="A9" s="3" t="s">
        <v>410</v>
      </c>
    </row>
    <row r="10" spans="1:3">
      <c r="A10" s="4" t="s">
        <v>419</v>
      </c>
      <c r="B10" s="5" t="n">
        <v>84277000</v>
      </c>
      <c r="C10" s="5" t="n">
        <v>55157000</v>
      </c>
    </row>
    <row r="11" spans="1:3">
      <c r="A11" s="4" t="s">
        <v>420</v>
      </c>
      <c r="B11" s="4" t="s">
        <v>421</v>
      </c>
      <c r="C11" s="4" t="s">
        <v>422</v>
      </c>
    </row>
    <row r="12" spans="1:3">
      <c r="A12" s="4" t="s">
        <v>423</v>
      </c>
      <c r="B12" s="5" t="n">
        <v>157339000</v>
      </c>
      <c r="C12" s="5" t="n">
        <v>187440000</v>
      </c>
    </row>
    <row r="13" spans="1:3">
      <c r="A13" s="4" t="s">
        <v>424</v>
      </c>
      <c r="B13" s="4" t="s">
        <v>425</v>
      </c>
      <c r="C13" s="4" t="s">
        <v>426</v>
      </c>
    </row>
    <row r="14" spans="1:3">
      <c r="A14" s="4" t="s">
        <v>427</v>
      </c>
      <c r="B14" s="5" t="n">
        <v>241616000</v>
      </c>
      <c r="C14" s="5" t="n">
        <v>24259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5</v>
      </c>
      <c r="D1" s="2" t="s">
        <v>1</v>
      </c>
    </row>
    <row r="2" spans="1:5">
      <c r="B2" s="2" t="s">
        <v>2</v>
      </c>
      <c r="C2" s="2" t="s">
        <v>86</v>
      </c>
      <c r="D2" s="2" t="s">
        <v>2</v>
      </c>
      <c r="E2" s="2" t="s">
        <v>86</v>
      </c>
    </row>
    <row r="3" spans="1:5">
      <c r="A3" s="3" t="s">
        <v>429</v>
      </c>
    </row>
    <row r="4" spans="1:5">
      <c r="A4" s="4" t="s">
        <v>430</v>
      </c>
      <c r="B4" s="6" t="n">
        <v>2074</v>
      </c>
      <c r="C4" s="6" t="n">
        <v>6</v>
      </c>
      <c r="D4" s="6" t="n">
        <v>3952</v>
      </c>
      <c r="E4" s="6" t="n">
        <v>1498</v>
      </c>
    </row>
    <row r="5" spans="1:5">
      <c r="A5" s="3" t="s">
        <v>431</v>
      </c>
    </row>
    <row r="6" spans="1:5">
      <c r="A6" s="4" t="s">
        <v>432</v>
      </c>
      <c r="B6" s="5" t="n">
        <v>0</v>
      </c>
      <c r="C6" s="5" t="n">
        <v>0</v>
      </c>
      <c r="D6" s="5" t="n">
        <v>8818</v>
      </c>
      <c r="E6" s="5" t="n">
        <v>0</v>
      </c>
    </row>
    <row r="7" spans="1:5">
      <c r="A7" s="4" t="s">
        <v>433</v>
      </c>
      <c r="B7" s="6" t="n">
        <v>2074</v>
      </c>
      <c r="C7" s="6" t="n">
        <v>6</v>
      </c>
      <c r="D7" s="6" t="n">
        <v>12770</v>
      </c>
      <c r="E7" s="6" t="n">
        <v>1498</v>
      </c>
    </row>
    <row r="8" spans="1:5">
      <c r="A8" s="3" t="s">
        <v>434</v>
      </c>
    </row>
    <row r="9" spans="1:5">
      <c r="A9" s="4" t="s">
        <v>435</v>
      </c>
      <c r="B9" s="5" t="n">
        <v>84135</v>
      </c>
      <c r="C9" s="5" t="n">
        <v>50669</v>
      </c>
      <c r="D9" s="5" t="n">
        <v>72566</v>
      </c>
      <c r="E9" s="5" t="n">
        <v>43063</v>
      </c>
    </row>
    <row r="10" spans="1:5">
      <c r="A10" s="4" t="s">
        <v>436</v>
      </c>
      <c r="B10" s="8" t="n">
        <v>0.02</v>
      </c>
      <c r="C10" s="6" t="n">
        <v>0</v>
      </c>
      <c r="D10" s="8" t="n">
        <v>0.05</v>
      </c>
      <c r="E10" s="8" t="n">
        <v>0.03</v>
      </c>
    </row>
    <row r="11" spans="1:5">
      <c r="A11" s="3" t="s">
        <v>437</v>
      </c>
    </row>
    <row r="12" spans="1:5">
      <c r="A12" s="4" t="s">
        <v>435</v>
      </c>
      <c r="B12" s="5" t="n">
        <v>84135</v>
      </c>
      <c r="C12" s="5" t="n">
        <v>50669</v>
      </c>
      <c r="D12" s="5" t="n">
        <v>72566</v>
      </c>
      <c r="E12" s="5" t="n">
        <v>43063</v>
      </c>
    </row>
    <row r="13" spans="1:5">
      <c r="A13" s="3" t="s">
        <v>438</v>
      </c>
    </row>
    <row r="14" spans="1:5">
      <c r="A14" s="4" t="s">
        <v>439</v>
      </c>
      <c r="B14" s="5" t="n">
        <v>0</v>
      </c>
      <c r="C14" s="5" t="n">
        <v>0</v>
      </c>
      <c r="D14" s="5" t="n">
        <v>173349</v>
      </c>
      <c r="E14" s="5" t="n">
        <v>0</v>
      </c>
    </row>
    <row r="15" spans="1:5">
      <c r="A15" s="4" t="s">
        <v>440</v>
      </c>
      <c r="B15" s="5" t="n">
        <v>86261</v>
      </c>
      <c r="C15" s="5" t="n">
        <v>50710</v>
      </c>
      <c r="D15" s="5" t="n">
        <v>247193</v>
      </c>
      <c r="E15" s="5" t="n">
        <v>43142</v>
      </c>
    </row>
    <row r="16" spans="1:5">
      <c r="A16" s="4" t="s">
        <v>441</v>
      </c>
      <c r="B16" s="8" t="n">
        <v>0.02</v>
      </c>
      <c r="C16" s="6" t="n">
        <v>0</v>
      </c>
      <c r="D16" s="8" t="n">
        <v>0.05</v>
      </c>
      <c r="E16" s="8" t="n">
        <v>0.03</v>
      </c>
    </row>
    <row r="17" spans="1:5">
      <c r="A17" s="4" t="s">
        <v>442</v>
      </c>
    </row>
    <row r="18" spans="1:5">
      <c r="A18" s="3" t="s">
        <v>438</v>
      </c>
    </row>
    <row r="19" spans="1:5">
      <c r="A19" s="4" t="s">
        <v>443</v>
      </c>
      <c r="B19" s="5" t="n">
        <v>1050</v>
      </c>
      <c r="C19" s="5" t="n">
        <v>25</v>
      </c>
      <c r="D19" s="5" t="n">
        <v>572</v>
      </c>
      <c r="E19" s="5" t="n">
        <v>67</v>
      </c>
    </row>
    <row r="20" spans="1:5">
      <c r="A20" s="4" t="s">
        <v>444</v>
      </c>
    </row>
    <row r="21" spans="1:5">
      <c r="A21" s="3" t="s">
        <v>438</v>
      </c>
    </row>
    <row r="22" spans="1:5">
      <c r="A22" s="4" t="s">
        <v>443</v>
      </c>
      <c r="B22" s="5" t="n">
        <v>1027</v>
      </c>
      <c r="C22" s="5" t="n">
        <v>0</v>
      </c>
      <c r="D22" s="5" t="n">
        <v>652</v>
      </c>
      <c r="E22" s="5" t="n">
        <v>0</v>
      </c>
    </row>
    <row r="23" spans="1:5">
      <c r="A23" s="4" t="s">
        <v>445</v>
      </c>
    </row>
    <row r="24" spans="1:5">
      <c r="A24" s="3" t="s">
        <v>438</v>
      </c>
    </row>
    <row r="25" spans="1:5">
      <c r="A25" s="4" t="s">
        <v>443</v>
      </c>
      <c r="B25" s="5" t="n">
        <v>24</v>
      </c>
      <c r="C25" s="5" t="n">
        <v>9</v>
      </c>
      <c r="D25" s="5" t="n">
        <v>21</v>
      </c>
      <c r="E25" s="5" t="n">
        <v>5</v>
      </c>
    </row>
    <row r="26" spans="1:5">
      <c r="A26" s="4" t="s">
        <v>446</v>
      </c>
    </row>
    <row r="27" spans="1:5">
      <c r="A27" s="3" t="s">
        <v>438</v>
      </c>
    </row>
    <row r="28" spans="1:5">
      <c r="A28" s="4" t="s">
        <v>443</v>
      </c>
      <c r="B28" s="5" t="n">
        <v>25</v>
      </c>
      <c r="C28" s="5" t="n">
        <v>7</v>
      </c>
      <c r="D28" s="5" t="n">
        <v>33</v>
      </c>
      <c r="E28" s="5"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5</v>
      </c>
      <c r="D1" s="2" t="s">
        <v>1</v>
      </c>
    </row>
    <row r="2" spans="1:5">
      <c r="B2" s="2" t="s">
        <v>2</v>
      </c>
      <c r="C2" s="2" t="s">
        <v>86</v>
      </c>
      <c r="D2" s="2" t="s">
        <v>2</v>
      </c>
      <c r="E2" s="2" t="s">
        <v>86</v>
      </c>
    </row>
    <row r="3" spans="1:5">
      <c r="A3" s="4" t="s">
        <v>448</v>
      </c>
    </row>
    <row r="4" spans="1:5">
      <c r="A4" s="3" t="s">
        <v>449</v>
      </c>
    </row>
    <row r="5" spans="1:5">
      <c r="A5" s="4" t="s">
        <v>450</v>
      </c>
      <c r="B5" s="5" t="n">
        <v>5040</v>
      </c>
      <c r="C5" s="5" t="n">
        <v>5316</v>
      </c>
      <c r="D5" s="5" t="n">
        <v>5040</v>
      </c>
      <c r="E5" s="5" t="n">
        <v>5316</v>
      </c>
    </row>
    <row r="6" spans="1:5">
      <c r="A6" s="4" t="s">
        <v>444</v>
      </c>
    </row>
    <row r="7" spans="1:5">
      <c r="A7" s="3" t="s">
        <v>449</v>
      </c>
    </row>
    <row r="8" spans="1:5">
      <c r="A8" s="4" t="s">
        <v>450</v>
      </c>
      <c r="B8" s="5" t="n">
        <v>13</v>
      </c>
      <c r="C8" s="5" t="n">
        <v>2252</v>
      </c>
      <c r="D8" s="5" t="n">
        <v>13</v>
      </c>
      <c r="E8" s="5" t="n">
        <v>2242</v>
      </c>
    </row>
    <row r="9" spans="1:5">
      <c r="A9" s="4" t="s">
        <v>432</v>
      </c>
    </row>
    <row r="10" spans="1:5">
      <c r="A10" s="3" t="s">
        <v>449</v>
      </c>
    </row>
    <row r="11" spans="1:5">
      <c r="A11" s="4" t="s">
        <v>450</v>
      </c>
      <c r="B11" s="5" t="n">
        <v>160727</v>
      </c>
      <c r="C11" s="5" t="n">
        <v>194561</v>
      </c>
      <c r="D11" s="5" t="n">
        <v>0</v>
      </c>
      <c r="E11" s="5" t="n">
        <v>1945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1</v>
      </c>
      <c r="B1" s="2" t="s">
        <v>85</v>
      </c>
      <c r="D1" s="2" t="s">
        <v>1</v>
      </c>
    </row>
    <row r="2" spans="1:5">
      <c r="B2" s="2" t="s">
        <v>2</v>
      </c>
      <c r="C2" s="2" t="s">
        <v>86</v>
      </c>
      <c r="D2" s="2" t="s">
        <v>2</v>
      </c>
      <c r="E2" s="2" t="s">
        <v>86</v>
      </c>
    </row>
    <row r="3" spans="1:5">
      <c r="A3" s="3" t="s">
        <v>452</v>
      </c>
    </row>
    <row r="4" spans="1:5">
      <c r="A4" s="4" t="s">
        <v>453</v>
      </c>
      <c r="B4" s="5" t="n">
        <v>1</v>
      </c>
      <c r="D4" s="5" t="n">
        <v>1</v>
      </c>
    </row>
    <row r="5" spans="1:5">
      <c r="A5" s="4" t="s">
        <v>454</v>
      </c>
    </row>
    <row r="6" spans="1:5">
      <c r="A6" s="3" t="s">
        <v>452</v>
      </c>
    </row>
    <row r="7" spans="1:5">
      <c r="A7" s="4" t="s">
        <v>285</v>
      </c>
      <c r="B7" s="4" t="s">
        <v>455</v>
      </c>
      <c r="C7" s="4" t="s">
        <v>455</v>
      </c>
      <c r="D7" s="4" t="s">
        <v>455</v>
      </c>
      <c r="E7" s="4" t="s">
        <v>4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6</v>
      </c>
      <c r="B1" s="2" t="s">
        <v>85</v>
      </c>
      <c r="D1" s="2" t="s">
        <v>1</v>
      </c>
    </row>
    <row r="2" spans="1:5">
      <c r="B2" s="2" t="s">
        <v>2</v>
      </c>
      <c r="C2" s="2" t="s">
        <v>86</v>
      </c>
      <c r="D2" s="2" t="s">
        <v>2</v>
      </c>
      <c r="E2" s="2" t="s">
        <v>86</v>
      </c>
    </row>
    <row r="3" spans="1:5">
      <c r="A3" s="3" t="s">
        <v>457</v>
      </c>
    </row>
    <row r="4" spans="1:5">
      <c r="A4" s="4" t="s">
        <v>88</v>
      </c>
      <c r="B4" s="6" t="n">
        <v>117558</v>
      </c>
      <c r="C4" s="6" t="n">
        <v>102768</v>
      </c>
      <c r="D4" s="6" t="n">
        <v>336177</v>
      </c>
      <c r="E4" s="6" t="n">
        <v>302646</v>
      </c>
    </row>
    <row r="5" spans="1:5">
      <c r="A5" s="4" t="s">
        <v>458</v>
      </c>
    </row>
    <row r="6" spans="1:5">
      <c r="A6" s="3" t="s">
        <v>457</v>
      </c>
    </row>
    <row r="7" spans="1:5">
      <c r="A7" s="4" t="s">
        <v>88</v>
      </c>
      <c r="B7" s="5" t="n">
        <v>95089</v>
      </c>
      <c r="C7" s="5" t="n">
        <v>82445</v>
      </c>
      <c r="D7" s="5" t="n">
        <v>271977</v>
      </c>
      <c r="E7" s="5" t="n">
        <v>241314</v>
      </c>
    </row>
    <row r="8" spans="1:5">
      <c r="A8" s="4" t="s">
        <v>459</v>
      </c>
    </row>
    <row r="9" spans="1:5">
      <c r="A9" s="3" t="s">
        <v>457</v>
      </c>
    </row>
    <row r="10" spans="1:5">
      <c r="A10" s="4" t="s">
        <v>88</v>
      </c>
      <c r="B10" s="5" t="n">
        <v>20861</v>
      </c>
      <c r="C10" s="5" t="n">
        <v>18482</v>
      </c>
      <c r="D10" s="5" t="n">
        <v>59212</v>
      </c>
      <c r="E10" s="5" t="n">
        <v>55566</v>
      </c>
    </row>
    <row r="11" spans="1:5">
      <c r="A11" s="4" t="s">
        <v>97</v>
      </c>
    </row>
    <row r="12" spans="1:5">
      <c r="A12" s="3" t="s">
        <v>457</v>
      </c>
    </row>
    <row r="13" spans="1:5">
      <c r="A13" s="4" t="s">
        <v>88</v>
      </c>
      <c r="B13" s="6" t="n">
        <v>1608</v>
      </c>
      <c r="C13" s="6" t="n">
        <v>1841</v>
      </c>
      <c r="D13" s="6" t="n">
        <v>4988</v>
      </c>
      <c r="E13" s="6" t="n">
        <v>57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3"/>
    <col customWidth="1" max="5" min="5" width="30"/>
    <col customWidth="1" max="6" min="6" width="27"/>
    <col customWidth="1" max="7" min="7" width="31"/>
    <col customWidth="1" max="8" min="8" width="40"/>
    <col customWidth="1" max="9" min="9" width="31"/>
    <col customWidth="1" max="10" min="10" width="31"/>
    <col customWidth="1" max="11" min="11" width="31"/>
    <col customWidth="1" max="12" min="12" width="21"/>
    <col customWidth="1" max="13" min="13" width="21"/>
    <col customWidth="1" max="14" min="14" width="20"/>
  </cols>
  <sheetData>
    <row r="1" spans="1:14">
      <c r="A1" s="1" t="s">
        <v>460</v>
      </c>
      <c r="B1" s="2" t="s">
        <v>362</v>
      </c>
      <c r="G1" s="2" t="s">
        <v>85</v>
      </c>
      <c r="L1" s="2" t="s">
        <v>1</v>
      </c>
    </row>
    <row r="2" spans="1:14">
      <c r="B2" s="2" t="s">
        <v>461</v>
      </c>
      <c r="C2" s="2" t="s">
        <v>462</v>
      </c>
      <c r="D2" s="2" t="s">
        <v>463</v>
      </c>
      <c r="E2" s="2" t="s">
        <v>364</v>
      </c>
      <c r="F2" s="2" t="s">
        <v>464</v>
      </c>
      <c r="G2" s="2" t="s">
        <v>465</v>
      </c>
      <c r="H2" s="2" t="s">
        <v>466</v>
      </c>
      <c r="I2" s="2" t="s">
        <v>467</v>
      </c>
      <c r="J2" s="2" t="s">
        <v>468</v>
      </c>
      <c r="K2" s="2" t="s">
        <v>469</v>
      </c>
      <c r="L2" s="2" t="s">
        <v>304</v>
      </c>
      <c r="M2" s="2" t="s">
        <v>305</v>
      </c>
      <c r="N2" s="2" t="s">
        <v>470</v>
      </c>
    </row>
    <row r="3" spans="1:14">
      <c r="A3" s="3" t="s">
        <v>471</v>
      </c>
    </row>
    <row r="4" spans="1:14">
      <c r="A4" s="4" t="s">
        <v>366</v>
      </c>
      <c r="D4" s="6" t="n">
        <v>468600000</v>
      </c>
      <c r="E4" s="6" t="n">
        <v>6600000</v>
      </c>
      <c r="H4" s="6" t="n">
        <v>6600000</v>
      </c>
    </row>
    <row r="5" spans="1:14">
      <c r="A5" s="4" t="s">
        <v>412</v>
      </c>
      <c r="F5" s="6" t="n">
        <v>24700000</v>
      </c>
      <c r="L5" s="6" t="n">
        <v>24705000</v>
      </c>
      <c r="M5" s="6" t="n">
        <v>60644000</v>
      </c>
    </row>
    <row r="6" spans="1:14">
      <c r="A6" s="4" t="s">
        <v>472</v>
      </c>
      <c r="G6" s="9" t="n">
        <v>0.0294</v>
      </c>
      <c r="H6" s="9" t="n">
        <v>0.0294</v>
      </c>
      <c r="I6" s="9" t="n">
        <v>0.0294</v>
      </c>
      <c r="J6" s="9" t="n">
        <v>0.0147</v>
      </c>
      <c r="K6" s="9" t="n">
        <v>0.0147</v>
      </c>
    </row>
    <row r="7" spans="1:14">
      <c r="A7" s="4" t="s">
        <v>140</v>
      </c>
      <c r="G7" s="6" t="n">
        <v>2579000</v>
      </c>
      <c r="H7" s="6" t="n">
        <v>2389000</v>
      </c>
      <c r="I7" s="6" t="n">
        <v>1728000</v>
      </c>
      <c r="J7" s="6" t="n">
        <v>799000</v>
      </c>
      <c r="K7" s="6" t="n">
        <v>1320000</v>
      </c>
    </row>
    <row r="8" spans="1:14">
      <c r="A8" s="4" t="s">
        <v>473</v>
      </c>
    </row>
    <row r="9" spans="1:14">
      <c r="A9" s="3" t="s">
        <v>471</v>
      </c>
    </row>
    <row r="10" spans="1:14">
      <c r="A10" s="4" t="s">
        <v>474</v>
      </c>
      <c r="C10" s="5" t="n">
        <v>3200000</v>
      </c>
    </row>
    <row r="11" spans="1:14">
      <c r="A11" s="4" t="s">
        <v>412</v>
      </c>
      <c r="C11" s="6" t="n">
        <v>49200000</v>
      </c>
    </row>
    <row r="12" spans="1:14">
      <c r="A12" s="4" t="s">
        <v>475</v>
      </c>
      <c r="C12" s="6" t="n">
        <v>50000000</v>
      </c>
    </row>
    <row r="13" spans="1:14">
      <c r="A13" s="4" t="s">
        <v>140</v>
      </c>
      <c r="B13" s="6" t="n">
        <v>2700000</v>
      </c>
    </row>
    <row r="14" spans="1:14">
      <c r="A14" s="4" t="s">
        <v>476</v>
      </c>
      <c r="B14" s="6" t="n">
        <v>5000000</v>
      </c>
    </row>
    <row r="15" spans="1:14">
      <c r="A15" s="4" t="s">
        <v>477</v>
      </c>
    </row>
    <row r="16" spans="1:14">
      <c r="A16" s="3" t="s">
        <v>471</v>
      </c>
    </row>
    <row r="17" spans="1:14">
      <c r="A17" s="4" t="s">
        <v>478</v>
      </c>
      <c r="B17" s="9" t="n">
        <v>0.0294</v>
      </c>
    </row>
    <row r="18" spans="1:14">
      <c r="A18" s="4" t="s">
        <v>479</v>
      </c>
      <c r="B18" s="6" t="n">
        <v>7100000</v>
      </c>
    </row>
    <row r="19" spans="1:14">
      <c r="A19" s="4" t="s">
        <v>30</v>
      </c>
    </row>
    <row r="20" spans="1:14">
      <c r="A20" s="3" t="s">
        <v>471</v>
      </c>
    </row>
    <row r="21" spans="1:14">
      <c r="A21" s="4" t="s">
        <v>480</v>
      </c>
      <c r="F21" s="5" t="n">
        <v>28600000</v>
      </c>
    </row>
    <row r="22" spans="1:14">
      <c r="A22" s="4" t="s">
        <v>481</v>
      </c>
    </row>
    <row r="23" spans="1:14">
      <c r="A23" s="3" t="s">
        <v>471</v>
      </c>
    </row>
    <row r="24" spans="1:14">
      <c r="A24" s="4" t="s">
        <v>480</v>
      </c>
      <c r="C24" s="5" t="n">
        <v>2400000</v>
      </c>
    </row>
    <row r="25" spans="1:14">
      <c r="A25" s="4" t="s">
        <v>472</v>
      </c>
      <c r="B25" s="9" t="n">
        <v>0.0294</v>
      </c>
    </row>
    <row r="26" spans="1:14">
      <c r="A26" s="4" t="s">
        <v>482</v>
      </c>
    </row>
    <row r="27" spans="1:14">
      <c r="A27" s="3" t="s">
        <v>471</v>
      </c>
    </row>
    <row r="28" spans="1:14">
      <c r="A28" s="4" t="s">
        <v>483</v>
      </c>
      <c r="N28" s="5" t="n">
        <v>1</v>
      </c>
    </row>
    <row r="29" spans="1:14">
      <c r="A29" s="4" t="s">
        <v>368</v>
      </c>
    </row>
    <row r="30" spans="1:14">
      <c r="A30" s="3" t="s">
        <v>471</v>
      </c>
    </row>
    <row r="31" spans="1:14">
      <c r="A31" s="4" t="s">
        <v>369</v>
      </c>
      <c r="D31" s="5" t="n">
        <v>10100000</v>
      </c>
      <c r="E31" s="5" t="n">
        <v>20</v>
      </c>
      <c r="H31" s="5" t="n">
        <v>20</v>
      </c>
    </row>
    <row r="32" spans="1:14">
      <c r="A32" s="4" t="s">
        <v>370</v>
      </c>
      <c r="D32" s="4" t="s">
        <v>371</v>
      </c>
      <c r="E32" s="4" t="s">
        <v>372</v>
      </c>
    </row>
    <row r="33" spans="1:14">
      <c r="A33" s="4" t="s">
        <v>366</v>
      </c>
      <c r="E33" s="6" t="n">
        <v>6300000</v>
      </c>
      <c r="H33" s="6" t="n">
        <v>6300000</v>
      </c>
      <c r="J33" s="6" t="n">
        <v>4900000</v>
      </c>
      <c r="M33" s="6" t="n">
        <v>4900000</v>
      </c>
    </row>
    <row r="34" spans="1:14">
      <c r="A34" s="4" t="s">
        <v>376</v>
      </c>
    </row>
    <row r="35" spans="1:14">
      <c r="A35" s="3" t="s">
        <v>471</v>
      </c>
    </row>
    <row r="36" spans="1:14">
      <c r="A36" s="4" t="s">
        <v>377</v>
      </c>
      <c r="D36" s="5" t="n">
        <v>50</v>
      </c>
    </row>
    <row r="37" spans="1:14">
      <c r="A37" s="4" t="s">
        <v>370</v>
      </c>
      <c r="D37" s="4" t="s">
        <v>378</v>
      </c>
    </row>
    <row r="38" spans="1:14">
      <c r="A38" s="4" t="s">
        <v>484</v>
      </c>
    </row>
    <row r="39" spans="1:14">
      <c r="A39" s="3" t="s">
        <v>471</v>
      </c>
    </row>
    <row r="40" spans="1:14">
      <c r="A40" s="4" t="s">
        <v>366</v>
      </c>
      <c r="C40" s="6" t="n">
        <v>379400000</v>
      </c>
    </row>
    <row r="41" spans="1:14">
      <c r="A41" s="4" t="s">
        <v>485</v>
      </c>
    </row>
    <row r="42" spans="1:14">
      <c r="A42" s="3" t="s">
        <v>471</v>
      </c>
    </row>
    <row r="43" spans="1:14">
      <c r="A43" s="4" t="s">
        <v>486</v>
      </c>
      <c r="C43" s="5" t="n">
        <v>6600000</v>
      </c>
    </row>
    <row r="44" spans="1:14">
      <c r="A44" s="4" t="s">
        <v>370</v>
      </c>
      <c r="C44" s="4" t="s">
        <v>371</v>
      </c>
    </row>
    <row r="45" spans="1:14">
      <c r="A45" s="4" t="s">
        <v>487</v>
      </c>
    </row>
    <row r="46" spans="1:14">
      <c r="A46" s="3" t="s">
        <v>471</v>
      </c>
    </row>
    <row r="47" spans="1:14">
      <c r="A47" s="4" t="s">
        <v>377</v>
      </c>
      <c r="C47" s="5" t="n">
        <v>60</v>
      </c>
    </row>
    <row r="48" spans="1:14">
      <c r="A48" s="4" t="s">
        <v>370</v>
      </c>
      <c r="C48" s="4" t="s">
        <v>378</v>
      </c>
    </row>
    <row r="49" spans="1:14">
      <c r="A49" s="4" t="s">
        <v>488</v>
      </c>
    </row>
    <row r="50" spans="1:14">
      <c r="A50" s="3" t="s">
        <v>471</v>
      </c>
    </row>
    <row r="51" spans="1:14">
      <c r="A51" s="4" t="s">
        <v>370</v>
      </c>
      <c r="C51" s="4" t="s">
        <v>489</v>
      </c>
    </row>
    <row r="52" spans="1:14">
      <c r="A52" s="4" t="s">
        <v>366</v>
      </c>
      <c r="C52" s="6" t="n">
        <v>2400000</v>
      </c>
    </row>
    <row r="53" spans="1:14">
      <c r="A53" s="4" t="s">
        <v>490</v>
      </c>
    </row>
    <row r="54" spans="1:14">
      <c r="A54" s="3" t="s">
        <v>471</v>
      </c>
    </row>
    <row r="55" spans="1:14">
      <c r="A55" s="4" t="s">
        <v>486</v>
      </c>
      <c r="C55" s="5" t="n">
        <v>10</v>
      </c>
    </row>
    <row r="56" spans="1:14">
      <c r="A56" s="4" t="s">
        <v>370</v>
      </c>
      <c r="C56" s="4" t="s">
        <v>491</v>
      </c>
    </row>
    <row r="57" spans="1:14">
      <c r="A57" s="4" t="s">
        <v>492</v>
      </c>
    </row>
    <row r="58" spans="1:14">
      <c r="A58" s="3" t="s">
        <v>471</v>
      </c>
    </row>
    <row r="59" spans="1:14">
      <c r="A59" s="4" t="s">
        <v>486</v>
      </c>
      <c r="C59" s="5" t="n">
        <v>50</v>
      </c>
    </row>
    <row r="60" spans="1:14">
      <c r="A60" s="4" t="s">
        <v>370</v>
      </c>
      <c r="C60" s="4" t="s">
        <v>493</v>
      </c>
    </row>
  </sheetData>
  <mergeCells count="4">
    <mergeCell ref="A1:A2"/>
    <mergeCell ref="B1:F1"/>
    <mergeCell ref="G1:K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5</v>
      </c>
      <c r="D1" s="2" t="s">
        <v>1</v>
      </c>
    </row>
    <row r="2" spans="1:5">
      <c r="B2" s="2" t="s">
        <v>2</v>
      </c>
      <c r="C2" s="2" t="s">
        <v>86</v>
      </c>
      <c r="D2" s="2" t="s">
        <v>2</v>
      </c>
      <c r="E2" s="2" t="s">
        <v>86</v>
      </c>
    </row>
    <row r="3" spans="1:5">
      <c r="A3" s="3" t="s">
        <v>87</v>
      </c>
    </row>
    <row r="4" spans="1:5">
      <c r="A4" s="4" t="s">
        <v>116</v>
      </c>
      <c r="B4" s="6" t="n">
        <v>1227</v>
      </c>
      <c r="C4" s="6" t="n">
        <v>1227</v>
      </c>
      <c r="D4" s="6" t="n">
        <v>409</v>
      </c>
      <c r="E4" s="6" t="n">
        <v>409</v>
      </c>
    </row>
    <row r="5" spans="1:5">
      <c r="A5" s="4" t="s">
        <v>117</v>
      </c>
      <c r="B5" s="6" t="n">
        <v>0</v>
      </c>
      <c r="C5" s="6" t="n">
        <v>0</v>
      </c>
      <c r="D5" s="6" t="n">
        <v>0</v>
      </c>
      <c r="E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0"/>
    <col customWidth="1" max="6" min="6" width="27"/>
    <col customWidth="1" max="7" min="7" width="40"/>
    <col customWidth="1" max="8" min="8" width="39"/>
    <col customWidth="1" max="9" min="9" width="24"/>
  </cols>
  <sheetData>
    <row r="1" spans="1:9">
      <c r="A1" s="1" t="s">
        <v>118</v>
      </c>
      <c r="B1" s="2" t="s">
        <v>119</v>
      </c>
      <c r="C1" s="2" t="s">
        <v>120</v>
      </c>
      <c r="D1" s="2" t="s">
        <v>121</v>
      </c>
      <c r="E1" s="2" t="s">
        <v>122</v>
      </c>
      <c r="F1" s="2" t="s">
        <v>123</v>
      </c>
      <c r="G1" s="2" t="s">
        <v>124</v>
      </c>
      <c r="H1" s="2" t="s">
        <v>125</v>
      </c>
      <c r="I1" s="2" t="s">
        <v>126</v>
      </c>
    </row>
    <row r="2" spans="1:9">
      <c r="A2" s="4" t="s">
        <v>127</v>
      </c>
      <c r="C2" s="5" t="n">
        <v>35938</v>
      </c>
      <c r="D2" s="5" t="n">
        <v>173624</v>
      </c>
      <c r="E2" s="5" t="n">
        <v>42945</v>
      </c>
    </row>
    <row r="3" spans="1:9">
      <c r="A3" s="4" t="s">
        <v>128</v>
      </c>
      <c r="B3" s="6" t="n">
        <v>742133</v>
      </c>
      <c r="C3" s="6" t="n">
        <v>36</v>
      </c>
      <c r="D3" s="6" t="n">
        <v>174</v>
      </c>
      <c r="E3" s="6" t="n">
        <v>43</v>
      </c>
      <c r="F3" s="6" t="n">
        <v>107008</v>
      </c>
      <c r="G3" s="6" t="n">
        <v>1602</v>
      </c>
      <c r="H3" s="6" t="n">
        <v>31</v>
      </c>
      <c r="I3" s="6" t="n">
        <v>633239</v>
      </c>
    </row>
    <row r="4" spans="1:9">
      <c r="A4" s="3" t="s">
        <v>129</v>
      </c>
    </row>
    <row r="5" spans="1:9">
      <c r="A5" s="4" t="s">
        <v>101</v>
      </c>
      <c r="B5" s="5" t="n">
        <v>3950</v>
      </c>
      <c r="G5" s="5" t="n">
        <v>671</v>
      </c>
      <c r="I5" s="5" t="n">
        <v>3279</v>
      </c>
    </row>
    <row r="6" spans="1:9">
      <c r="A6" s="4" t="s">
        <v>130</v>
      </c>
      <c r="B6" s="5" t="n">
        <v>12357</v>
      </c>
      <c r="F6" s="5" t="n">
        <v>5278</v>
      </c>
      <c r="I6" s="5" t="n">
        <v>7079</v>
      </c>
    </row>
    <row r="7" spans="1:9">
      <c r="A7" s="4" t="s">
        <v>131</v>
      </c>
      <c r="C7" s="5" t="n">
        <v>129</v>
      </c>
    </row>
    <row r="8" spans="1:9">
      <c r="A8" s="4" t="s">
        <v>132</v>
      </c>
      <c r="B8" s="5" t="n">
        <v>-1213</v>
      </c>
      <c r="C8" s="6" t="n">
        <v>0</v>
      </c>
      <c r="F8" s="5" t="n">
        <v>-1213</v>
      </c>
    </row>
    <row r="9" spans="1:9">
      <c r="A9" s="4" t="s">
        <v>133</v>
      </c>
      <c r="B9" s="5" t="n">
        <v>331</v>
      </c>
      <c r="H9" s="5" t="n">
        <v>48</v>
      </c>
      <c r="I9" s="5" t="n">
        <v>283</v>
      </c>
    </row>
    <row r="10" spans="1:9">
      <c r="A10" s="4" t="s">
        <v>134</v>
      </c>
      <c r="C10" s="5" t="n">
        <v>36067</v>
      </c>
      <c r="D10" s="5" t="n">
        <v>173624</v>
      </c>
      <c r="E10" s="5" t="n">
        <v>42945</v>
      </c>
    </row>
    <row r="11" spans="1:9">
      <c r="A11" s="4" t="s">
        <v>135</v>
      </c>
      <c r="B11" s="5" t="n">
        <v>757558</v>
      </c>
      <c r="C11" s="6" t="n">
        <v>36</v>
      </c>
      <c r="D11" s="6" t="n">
        <v>174</v>
      </c>
      <c r="E11" s="6" t="n">
        <v>43</v>
      </c>
      <c r="F11" s="5" t="n">
        <v>111073</v>
      </c>
      <c r="G11" s="5" t="n">
        <v>2273</v>
      </c>
      <c r="H11" s="5" t="n">
        <v>79</v>
      </c>
      <c r="I11" s="5" t="n">
        <v>643880</v>
      </c>
    </row>
    <row r="12" spans="1:9">
      <c r="A12" s="4" t="s">
        <v>127</v>
      </c>
      <c r="C12" s="5" t="n">
        <v>35938</v>
      </c>
      <c r="D12" s="5" t="n">
        <v>173624</v>
      </c>
      <c r="E12" s="5" t="n">
        <v>42945</v>
      </c>
    </row>
    <row r="13" spans="1:9">
      <c r="A13" s="4" t="s">
        <v>128</v>
      </c>
      <c r="B13" s="5" t="n">
        <v>742133</v>
      </c>
      <c r="C13" s="6" t="n">
        <v>36</v>
      </c>
      <c r="D13" s="6" t="n">
        <v>174</v>
      </c>
      <c r="E13" s="6" t="n">
        <v>43</v>
      </c>
      <c r="F13" s="5" t="n">
        <v>107008</v>
      </c>
      <c r="G13" s="5" t="n">
        <v>1602</v>
      </c>
      <c r="H13" s="5" t="n">
        <v>31</v>
      </c>
      <c r="I13" s="5" t="n">
        <v>633239</v>
      </c>
    </row>
    <row r="14" spans="1:9">
      <c r="A14" s="3" t="s">
        <v>129</v>
      </c>
    </row>
    <row r="15" spans="1:9">
      <c r="A15" s="4" t="s">
        <v>101</v>
      </c>
      <c r="B15" s="5" t="n">
        <v>18152</v>
      </c>
    </row>
    <row r="16" spans="1:9">
      <c r="A16" s="4" t="s">
        <v>133</v>
      </c>
      <c r="B16" s="5" t="n">
        <v>331</v>
      </c>
    </row>
    <row r="17" spans="1:9">
      <c r="A17" s="4" t="s">
        <v>136</v>
      </c>
      <c r="C17" s="5" t="n">
        <v>52083</v>
      </c>
      <c r="D17" s="5" t="n">
        <v>151616</v>
      </c>
      <c r="E17" s="5" t="n">
        <v>42945</v>
      </c>
    </row>
    <row r="18" spans="1:9">
      <c r="A18" s="4" t="s">
        <v>137</v>
      </c>
      <c r="B18" s="5" t="n">
        <v>692788</v>
      </c>
      <c r="C18" s="6" t="n">
        <v>52</v>
      </c>
      <c r="D18" s="6" t="n">
        <v>152</v>
      </c>
      <c r="E18" s="6" t="n">
        <v>43</v>
      </c>
      <c r="F18" s="5" t="n">
        <v>128468</v>
      </c>
      <c r="G18" s="5" t="n">
        <v>981</v>
      </c>
      <c r="H18" s="5" t="n">
        <v>79</v>
      </c>
      <c r="I18" s="5" t="n">
        <v>563013</v>
      </c>
    </row>
    <row r="19" spans="1:9">
      <c r="A19" s="4" t="s">
        <v>134</v>
      </c>
      <c r="C19" s="5" t="n">
        <v>36067</v>
      </c>
      <c r="D19" s="5" t="n">
        <v>173624</v>
      </c>
      <c r="E19" s="5" t="n">
        <v>42945</v>
      </c>
    </row>
    <row r="20" spans="1:9">
      <c r="A20" s="4" t="s">
        <v>135</v>
      </c>
      <c r="B20" s="5" t="n">
        <v>757558</v>
      </c>
      <c r="C20" s="6" t="n">
        <v>36</v>
      </c>
      <c r="D20" s="6" t="n">
        <v>174</v>
      </c>
      <c r="E20" s="6" t="n">
        <v>43</v>
      </c>
      <c r="F20" s="5" t="n">
        <v>111073</v>
      </c>
      <c r="G20" s="5" t="n">
        <v>2273</v>
      </c>
      <c r="H20" s="5" t="n">
        <v>79</v>
      </c>
      <c r="I20" s="5" t="n">
        <v>643880</v>
      </c>
    </row>
    <row r="21" spans="1:9">
      <c r="A21" s="3" t="s">
        <v>129</v>
      </c>
    </row>
    <row r="22" spans="1:9">
      <c r="A22" s="4" t="s">
        <v>101</v>
      </c>
      <c r="B22" s="5" t="n">
        <v>9539</v>
      </c>
      <c r="G22" s="5" t="n">
        <v>821</v>
      </c>
      <c r="I22" s="5" t="n">
        <v>8718</v>
      </c>
    </row>
    <row r="23" spans="1:9">
      <c r="A23" s="4" t="s">
        <v>130</v>
      </c>
      <c r="B23" s="5" t="n">
        <v>8209</v>
      </c>
      <c r="F23" s="5" t="n">
        <v>2288</v>
      </c>
      <c r="I23" s="5" t="n">
        <v>5921</v>
      </c>
    </row>
    <row r="24" spans="1:9">
      <c r="A24" s="4" t="s">
        <v>131</v>
      </c>
      <c r="C24" s="5" t="n">
        <v>1</v>
      </c>
    </row>
    <row r="25" spans="1:9">
      <c r="A25" s="4" t="s">
        <v>132</v>
      </c>
      <c r="B25" s="5" t="n">
        <v>-7</v>
      </c>
      <c r="C25" s="6" t="n">
        <v>0</v>
      </c>
      <c r="F25" s="5" t="n">
        <v>-7</v>
      </c>
    </row>
    <row r="26" spans="1:9">
      <c r="A26" s="4" t="s">
        <v>138</v>
      </c>
      <c r="C26" s="5" t="n">
        <v>61</v>
      </c>
    </row>
    <row r="27" spans="1:9">
      <c r="A27" s="4" t="s">
        <v>139</v>
      </c>
      <c r="B27" s="5" t="n">
        <v>0</v>
      </c>
    </row>
    <row r="28" spans="1:9">
      <c r="A28" s="4" t="s">
        <v>140</v>
      </c>
      <c r="B28" s="5" t="n">
        <v>-1320</v>
      </c>
      <c r="G28" s="5" t="n">
        <v>-1320</v>
      </c>
    </row>
    <row r="29" spans="1:9">
      <c r="A29" s="4" t="s">
        <v>141</v>
      </c>
      <c r="B29" s="5" t="n">
        <v>-6048</v>
      </c>
      <c r="I29" s="5" t="n">
        <v>-6048</v>
      </c>
    </row>
    <row r="30" spans="1:9">
      <c r="A30" s="4" t="s">
        <v>142</v>
      </c>
      <c r="C30" s="5" t="n">
        <v>13424</v>
      </c>
      <c r="D30" s="5" t="n">
        <v>-13424</v>
      </c>
    </row>
    <row r="31" spans="1:9">
      <c r="A31" s="4" t="s">
        <v>143</v>
      </c>
      <c r="B31" s="5" t="n">
        <v>0</v>
      </c>
      <c r="C31" s="6" t="n">
        <v>14</v>
      </c>
      <c r="D31" s="6" t="n">
        <v>-14</v>
      </c>
      <c r="F31" s="5" t="n">
        <v>37676</v>
      </c>
      <c r="I31" s="5" t="n">
        <v>-37676</v>
      </c>
    </row>
    <row r="32" spans="1:9">
      <c r="A32" s="4" t="s">
        <v>144</v>
      </c>
      <c r="B32" s="5" t="n">
        <v>-39534</v>
      </c>
      <c r="F32" s="5" t="n">
        <v>-39534</v>
      </c>
    </row>
    <row r="33" spans="1:9">
      <c r="A33" s="4" t="s">
        <v>145</v>
      </c>
      <c r="B33" s="5" t="n">
        <v>20349</v>
      </c>
      <c r="F33" s="5" t="n">
        <v>20349</v>
      </c>
    </row>
    <row r="34" spans="1:9">
      <c r="A34" s="4" t="s">
        <v>146</v>
      </c>
      <c r="C34" s="5" t="n">
        <v>49553</v>
      </c>
      <c r="D34" s="5" t="n">
        <v>160200</v>
      </c>
      <c r="E34" s="5" t="n">
        <v>42945</v>
      </c>
    </row>
    <row r="35" spans="1:9">
      <c r="A35" s="4" t="s">
        <v>147</v>
      </c>
      <c r="B35" s="5" t="n">
        <v>748746</v>
      </c>
      <c r="C35" s="6" t="n">
        <v>50</v>
      </c>
      <c r="D35" s="6" t="n">
        <v>160</v>
      </c>
      <c r="E35" s="6" t="n">
        <v>43</v>
      </c>
      <c r="F35" s="5" t="n">
        <v>131845</v>
      </c>
      <c r="G35" s="5" t="n">
        <v>1774</v>
      </c>
      <c r="H35" s="5" t="n">
        <v>79</v>
      </c>
      <c r="I35" s="5" t="n">
        <v>614795</v>
      </c>
    </row>
    <row r="36" spans="1:9">
      <c r="A36" s="3" t="s">
        <v>129</v>
      </c>
    </row>
    <row r="37" spans="1:9">
      <c r="A37" s="4" t="s">
        <v>101</v>
      </c>
      <c r="B37" s="5" t="n">
        <v>4663</v>
      </c>
      <c r="G37" s="5" t="n">
        <v>6</v>
      </c>
      <c r="I37" s="5" t="n">
        <v>4657</v>
      </c>
    </row>
    <row r="38" spans="1:9">
      <c r="A38" s="4" t="s">
        <v>130</v>
      </c>
      <c r="B38" s="5" t="n">
        <v>7628</v>
      </c>
      <c r="F38" s="5" t="n">
        <v>2494</v>
      </c>
      <c r="I38" s="5" t="n">
        <v>5134</v>
      </c>
    </row>
    <row r="39" spans="1:9">
      <c r="A39" s="4" t="s">
        <v>131</v>
      </c>
      <c r="C39" s="5" t="n">
        <v>1</v>
      </c>
    </row>
    <row r="40" spans="1:9">
      <c r="A40" s="4" t="s">
        <v>132</v>
      </c>
      <c r="B40" s="5" t="n">
        <v>-7</v>
      </c>
      <c r="F40" s="5" t="n">
        <v>-7</v>
      </c>
    </row>
    <row r="41" spans="1:9">
      <c r="A41" s="4" t="s">
        <v>140</v>
      </c>
      <c r="B41" s="5" t="n">
        <v>-799</v>
      </c>
      <c r="G41" s="5" t="n">
        <v>-799</v>
      </c>
    </row>
    <row r="42" spans="1:9">
      <c r="A42" s="4" t="s">
        <v>141</v>
      </c>
      <c r="B42" s="5" t="n">
        <v>-2805</v>
      </c>
      <c r="I42" s="5" t="n">
        <v>-2805</v>
      </c>
    </row>
    <row r="43" spans="1:9">
      <c r="A43" s="4" t="s">
        <v>133</v>
      </c>
      <c r="B43" s="5" t="n">
        <v>0</v>
      </c>
    </row>
    <row r="44" spans="1:9">
      <c r="A44" s="4" t="s">
        <v>142</v>
      </c>
      <c r="C44" s="5" t="n">
        <v>2529</v>
      </c>
      <c r="D44" s="5" t="n">
        <v>-2529</v>
      </c>
    </row>
    <row r="45" spans="1:9">
      <c r="A45" s="4" t="s">
        <v>143</v>
      </c>
      <c r="B45" s="5" t="n">
        <v>0</v>
      </c>
      <c r="C45" s="6" t="n">
        <v>2</v>
      </c>
      <c r="D45" s="6" t="n">
        <v>-2</v>
      </c>
      <c r="F45" s="5" t="n">
        <v>7466</v>
      </c>
      <c r="I45" s="5" t="n">
        <v>-7466</v>
      </c>
    </row>
    <row r="46" spans="1:9">
      <c r="A46" s="4" t="s">
        <v>148</v>
      </c>
      <c r="D46" s="5" t="n">
        <v>-6055</v>
      </c>
    </row>
    <row r="47" spans="1:9">
      <c r="A47" s="4" t="s">
        <v>149</v>
      </c>
      <c r="B47" s="5" t="n">
        <v>-60644</v>
      </c>
      <c r="D47" s="6" t="n">
        <v>-6</v>
      </c>
      <c r="F47" s="5" t="n">
        <v>-9085</v>
      </c>
      <c r="I47" s="5" t="n">
        <v>-51553</v>
      </c>
    </row>
    <row r="48" spans="1:9">
      <c r="A48" s="4" t="s">
        <v>144</v>
      </c>
      <c r="B48" s="5" t="n">
        <v>-5896</v>
      </c>
      <c r="F48" s="5" t="n">
        <v>-5896</v>
      </c>
    </row>
    <row r="49" spans="1:9">
      <c r="A49" s="4" t="s">
        <v>145</v>
      </c>
      <c r="B49" s="5" t="n">
        <v>1588</v>
      </c>
      <c r="F49" s="5" t="n">
        <v>1588</v>
      </c>
    </row>
    <row r="50" spans="1:9">
      <c r="A50" s="4" t="s">
        <v>150</v>
      </c>
      <c r="B50" s="5" t="n">
        <v>314</v>
      </c>
      <c r="F50" s="5" t="n">
        <v>63</v>
      </c>
      <c r="I50" s="5" t="n">
        <v>251</v>
      </c>
    </row>
    <row r="51" spans="1:9">
      <c r="A51" s="4" t="s">
        <v>136</v>
      </c>
      <c r="C51" s="5" t="n">
        <v>52083</v>
      </c>
      <c r="D51" s="5" t="n">
        <v>151616</v>
      </c>
      <c r="E51" s="5" t="n">
        <v>42945</v>
      </c>
    </row>
    <row r="52" spans="1:9">
      <c r="A52" s="4" t="s">
        <v>137</v>
      </c>
      <c r="B52" s="5" t="n">
        <v>692788</v>
      </c>
      <c r="C52" s="6" t="n">
        <v>52</v>
      </c>
      <c r="D52" s="6" t="n">
        <v>152</v>
      </c>
      <c r="E52" s="6" t="n">
        <v>43</v>
      </c>
      <c r="F52" s="5" t="n">
        <v>128468</v>
      </c>
      <c r="G52" s="5" t="n">
        <v>981</v>
      </c>
      <c r="H52" s="5" t="n">
        <v>79</v>
      </c>
      <c r="I52" s="5" t="n">
        <v>563013</v>
      </c>
    </row>
    <row r="53" spans="1:9">
      <c r="A53" s="4" t="s">
        <v>151</v>
      </c>
      <c r="C53" s="5" t="n">
        <v>55218</v>
      </c>
      <c r="D53" s="5" t="n">
        <v>148481</v>
      </c>
      <c r="E53" s="5" t="n">
        <v>42945</v>
      </c>
    </row>
    <row r="54" spans="1:9">
      <c r="A54" s="4" t="s">
        <v>152</v>
      </c>
      <c r="B54" s="5" t="n">
        <v>708352</v>
      </c>
      <c r="C54" s="6" t="n">
        <v>55</v>
      </c>
      <c r="D54" s="6" t="n">
        <v>149</v>
      </c>
      <c r="E54" s="6" t="n">
        <v>43</v>
      </c>
      <c r="F54" s="5" t="n">
        <v>140191</v>
      </c>
      <c r="G54" s="5" t="n">
        <v>2693</v>
      </c>
      <c r="H54" s="5" t="n">
        <v>79</v>
      </c>
      <c r="I54" s="5" t="n">
        <v>565142</v>
      </c>
    </row>
    <row r="55" spans="1:9">
      <c r="A55" s="3" t="s">
        <v>129</v>
      </c>
    </row>
    <row r="56" spans="1:9">
      <c r="A56" s="4" t="s">
        <v>101</v>
      </c>
      <c r="B56" s="5" t="n">
        <v>3671</v>
      </c>
      <c r="G56" s="5" t="n">
        <v>700</v>
      </c>
      <c r="I56" s="5" t="n">
        <v>2971</v>
      </c>
    </row>
    <row r="57" spans="1:9">
      <c r="A57" s="4" t="s">
        <v>130</v>
      </c>
      <c r="B57" s="5" t="n">
        <v>8145</v>
      </c>
      <c r="F57" s="5" t="n">
        <v>4160</v>
      </c>
      <c r="I57" s="5" t="n">
        <v>3985</v>
      </c>
    </row>
    <row r="58" spans="1:9">
      <c r="A58" s="4" t="s">
        <v>131</v>
      </c>
      <c r="C58" s="5" t="n">
        <v>463</v>
      </c>
    </row>
    <row r="59" spans="1:9">
      <c r="A59" s="4" t="s">
        <v>132</v>
      </c>
      <c r="B59" s="5" t="n">
        <v>-1310</v>
      </c>
      <c r="C59" s="6" t="n">
        <v>1</v>
      </c>
      <c r="F59" s="5" t="n">
        <v>-2016</v>
      </c>
    </row>
    <row r="60" spans="1:9">
      <c r="A60" s="4" t="s">
        <v>132</v>
      </c>
      <c r="I60" s="5" t="n">
        <v>705</v>
      </c>
    </row>
    <row r="61" spans="1:9">
      <c r="A61" s="4" t="s">
        <v>140</v>
      </c>
      <c r="B61" s="5" t="n">
        <v>-1728</v>
      </c>
      <c r="G61" s="5" t="n">
        <v>-1728</v>
      </c>
    </row>
    <row r="62" spans="1:9">
      <c r="A62" s="4" t="s">
        <v>141</v>
      </c>
      <c r="B62" s="5" t="n">
        <v>-6006</v>
      </c>
      <c r="I62" s="5" t="n">
        <v>-6006</v>
      </c>
    </row>
    <row r="63" spans="1:9">
      <c r="A63" s="4" t="s">
        <v>145</v>
      </c>
      <c r="B63" s="5" t="n">
        <v>-728</v>
      </c>
      <c r="F63" s="5" t="n">
        <v>-728</v>
      </c>
    </row>
    <row r="64" spans="1:9">
      <c r="A64" s="4" t="s">
        <v>153</v>
      </c>
      <c r="C64" s="5" t="n">
        <v>55681</v>
      </c>
      <c r="D64" s="5" t="n">
        <v>148481</v>
      </c>
      <c r="E64" s="5" t="n">
        <v>42945</v>
      </c>
    </row>
    <row r="65" spans="1:9">
      <c r="A65" s="4" t="s">
        <v>154</v>
      </c>
      <c r="B65" s="5" t="n">
        <v>710396</v>
      </c>
      <c r="C65" s="6" t="n">
        <v>56</v>
      </c>
      <c r="D65" s="6" t="n">
        <v>149</v>
      </c>
      <c r="E65" s="6" t="n">
        <v>43</v>
      </c>
      <c r="F65" s="5" t="n">
        <v>141607</v>
      </c>
      <c r="G65" s="5" t="n">
        <v>1665</v>
      </c>
      <c r="H65" s="5" t="n">
        <v>79</v>
      </c>
      <c r="I65" s="5" t="n">
        <v>566797</v>
      </c>
    </row>
    <row r="66" spans="1:9">
      <c r="A66" s="4" t="s">
        <v>151</v>
      </c>
      <c r="C66" s="5" t="n">
        <v>55218</v>
      </c>
      <c r="D66" s="5" t="n">
        <v>148481</v>
      </c>
      <c r="E66" s="5" t="n">
        <v>42945</v>
      </c>
    </row>
    <row r="67" spans="1:9">
      <c r="A67" s="4" t="s">
        <v>152</v>
      </c>
      <c r="B67" s="5" t="n">
        <v>708352</v>
      </c>
      <c r="C67" s="6" t="n">
        <v>55</v>
      </c>
      <c r="D67" s="6" t="n">
        <v>149</v>
      </c>
      <c r="E67" s="6" t="n">
        <v>43</v>
      </c>
      <c r="F67" s="5" t="n">
        <v>140191</v>
      </c>
      <c r="G67" s="5" t="n">
        <v>2693</v>
      </c>
      <c r="H67" s="5" t="n">
        <v>79</v>
      </c>
      <c r="I67" s="5" t="n">
        <v>565142</v>
      </c>
    </row>
    <row r="68" spans="1:9">
      <c r="A68" s="3" t="s">
        <v>129</v>
      </c>
    </row>
    <row r="69" spans="1:9">
      <c r="A69" s="4" t="s">
        <v>101</v>
      </c>
      <c r="B69" s="5" t="n">
        <v>15375</v>
      </c>
    </row>
    <row r="70" spans="1:9">
      <c r="A70" s="4" t="s">
        <v>133</v>
      </c>
      <c r="B70" s="5" t="n">
        <v>0</v>
      </c>
    </row>
    <row r="71" spans="1:9">
      <c r="A71" s="4" t="s">
        <v>155</v>
      </c>
      <c r="C71" s="5" t="n">
        <v>84357</v>
      </c>
      <c r="D71" s="5" t="n">
        <v>117782</v>
      </c>
      <c r="E71" s="5" t="n">
        <v>42945</v>
      </c>
    </row>
    <row r="72" spans="1:9">
      <c r="A72" s="4" t="s">
        <v>156</v>
      </c>
      <c r="B72" s="5" t="n">
        <v>680981</v>
      </c>
      <c r="C72" s="6" t="n">
        <v>84</v>
      </c>
      <c r="D72" s="6" t="n">
        <v>118</v>
      </c>
      <c r="E72" s="6" t="n">
        <v>43</v>
      </c>
      <c r="F72" s="5" t="n">
        <v>210349</v>
      </c>
      <c r="G72" s="5" t="n">
        <v>-51</v>
      </c>
      <c r="H72" s="5" t="n">
        <v>79</v>
      </c>
      <c r="I72" s="5" t="n">
        <v>470359</v>
      </c>
    </row>
    <row r="73" spans="1:9">
      <c r="A73" s="4" t="s">
        <v>153</v>
      </c>
      <c r="C73" s="5" t="n">
        <v>55681</v>
      </c>
      <c r="D73" s="5" t="n">
        <v>148481</v>
      </c>
      <c r="E73" s="5" t="n">
        <v>42945</v>
      </c>
    </row>
    <row r="74" spans="1:9">
      <c r="A74" s="4" t="s">
        <v>154</v>
      </c>
      <c r="B74" s="5" t="n">
        <v>710396</v>
      </c>
      <c r="C74" s="6" t="n">
        <v>56</v>
      </c>
      <c r="D74" s="6" t="n">
        <v>149</v>
      </c>
      <c r="E74" s="6" t="n">
        <v>43</v>
      </c>
      <c r="F74" s="5" t="n">
        <v>141607</v>
      </c>
      <c r="G74" s="5" t="n">
        <v>1665</v>
      </c>
      <c r="H74" s="5" t="n">
        <v>79</v>
      </c>
      <c r="I74" s="5" t="n">
        <v>566797</v>
      </c>
    </row>
    <row r="75" spans="1:9">
      <c r="A75" s="3" t="s">
        <v>129</v>
      </c>
    </row>
    <row r="76" spans="1:9">
      <c r="A76" s="4" t="s">
        <v>101</v>
      </c>
      <c r="B76" s="5" t="n">
        <v>4606</v>
      </c>
      <c r="G76" s="5" t="n">
        <v>1178</v>
      </c>
      <c r="I76" s="5" t="n">
        <v>3428</v>
      </c>
    </row>
    <row r="77" spans="1:9">
      <c r="A77" s="4" t="s">
        <v>130</v>
      </c>
      <c r="B77" s="5" t="n">
        <v>7443</v>
      </c>
      <c r="F77" s="5" t="n">
        <v>3800</v>
      </c>
      <c r="I77" s="5" t="n">
        <v>3643</v>
      </c>
    </row>
    <row r="78" spans="1:9">
      <c r="A78" s="4" t="s">
        <v>131</v>
      </c>
      <c r="C78" s="5" t="n">
        <v>1</v>
      </c>
    </row>
    <row r="79" spans="1:9">
      <c r="A79" s="4" t="s">
        <v>132</v>
      </c>
      <c r="B79" s="5" t="n">
        <v>-5</v>
      </c>
      <c r="F79" s="5" t="n">
        <v>-195</v>
      </c>
    </row>
    <row r="80" spans="1:9">
      <c r="A80" s="4" t="s">
        <v>132</v>
      </c>
      <c r="I80" s="5" t="n">
        <v>190</v>
      </c>
    </row>
    <row r="81" spans="1:9">
      <c r="A81" s="4" t="s">
        <v>138</v>
      </c>
      <c r="C81" s="5" t="n">
        <v>80</v>
      </c>
    </row>
    <row r="82" spans="1:9">
      <c r="A82" s="4" t="s">
        <v>139</v>
      </c>
      <c r="B82" s="5" t="n">
        <v>0</v>
      </c>
    </row>
    <row r="83" spans="1:9">
      <c r="A83" s="4" t="s">
        <v>140</v>
      </c>
      <c r="B83" s="5" t="n">
        <v>-2389</v>
      </c>
      <c r="G83" s="5" t="n">
        <v>-2389</v>
      </c>
    </row>
    <row r="84" spans="1:9">
      <c r="A84" s="4" t="s">
        <v>141</v>
      </c>
      <c r="B84" s="5" t="n">
        <v>-4934</v>
      </c>
      <c r="I84" s="5" t="n">
        <v>-4934</v>
      </c>
    </row>
    <row r="85" spans="1:9">
      <c r="A85" s="4" t="s">
        <v>142</v>
      </c>
      <c r="C85" s="5" t="n">
        <v>22323</v>
      </c>
      <c r="D85" s="5" t="n">
        <v>-22323</v>
      </c>
    </row>
    <row r="86" spans="1:9">
      <c r="A86" s="4" t="s">
        <v>143</v>
      </c>
      <c r="B86" s="5" t="n">
        <v>0</v>
      </c>
      <c r="C86" s="6" t="n">
        <v>22</v>
      </c>
      <c r="D86" s="6" t="n">
        <v>-22</v>
      </c>
      <c r="F86" s="5" t="n">
        <v>67362</v>
      </c>
      <c r="I86" s="5" t="n">
        <v>-67362</v>
      </c>
    </row>
    <row r="87" spans="1:9">
      <c r="A87" s="4" t="s">
        <v>148</v>
      </c>
      <c r="D87" s="5" t="n">
        <v>-1288</v>
      </c>
    </row>
    <row r="88" spans="1:9">
      <c r="A88" s="4" t="s">
        <v>149</v>
      </c>
      <c r="B88" s="5" t="n">
        <v>-13597</v>
      </c>
      <c r="D88" s="6" t="n">
        <v>-2</v>
      </c>
      <c r="F88" s="5" t="n">
        <v>-2738</v>
      </c>
      <c r="I88" s="5" t="n">
        <v>-10857</v>
      </c>
    </row>
    <row r="89" spans="1:9">
      <c r="A89" s="4" t="s">
        <v>144</v>
      </c>
      <c r="B89" s="5" t="n">
        <v>-59476</v>
      </c>
      <c r="F89" s="5" t="n">
        <v>-59476</v>
      </c>
    </row>
    <row r="90" spans="1:9">
      <c r="A90" s="4" t="s">
        <v>145</v>
      </c>
      <c r="B90" s="5" t="n">
        <v>47871</v>
      </c>
      <c r="F90" s="5" t="n">
        <v>47871</v>
      </c>
    </row>
    <row r="91" spans="1:9">
      <c r="A91" s="4" t="s">
        <v>157</v>
      </c>
      <c r="C91" s="5" t="n">
        <v>78085</v>
      </c>
      <c r="D91" s="5" t="n">
        <v>124870</v>
      </c>
      <c r="E91" s="5" t="n">
        <v>42945</v>
      </c>
    </row>
    <row r="92" spans="1:9">
      <c r="A92" s="4" t="s">
        <v>158</v>
      </c>
      <c r="B92" s="5" t="n">
        <v>689915</v>
      </c>
      <c r="C92" s="6" t="n">
        <v>78</v>
      </c>
      <c r="D92" s="6" t="n">
        <v>125</v>
      </c>
      <c r="E92" s="6" t="n">
        <v>43</v>
      </c>
      <c r="F92" s="5" t="n">
        <v>198231</v>
      </c>
      <c r="G92" s="5" t="n">
        <v>454</v>
      </c>
      <c r="H92" s="5" t="n">
        <v>79</v>
      </c>
      <c r="I92" s="5" t="n">
        <v>490905</v>
      </c>
    </row>
    <row r="93" spans="1:9">
      <c r="A93" s="3" t="s">
        <v>129</v>
      </c>
    </row>
    <row r="94" spans="1:9">
      <c r="A94" s="4" t="s">
        <v>101</v>
      </c>
      <c r="B94" s="5" t="n">
        <v>7098</v>
      </c>
      <c r="G94" s="5" t="n">
        <v>2074</v>
      </c>
      <c r="I94" s="5" t="n">
        <v>5024</v>
      </c>
    </row>
    <row r="95" spans="1:9">
      <c r="A95" s="4" t="s">
        <v>130</v>
      </c>
      <c r="B95" s="5" t="n">
        <v>7310</v>
      </c>
      <c r="F95" s="5" t="n">
        <v>3960</v>
      </c>
      <c r="I95" s="5" t="n">
        <v>3350</v>
      </c>
    </row>
    <row r="96" spans="1:9">
      <c r="A96" s="4" t="s">
        <v>131</v>
      </c>
      <c r="C96" s="5" t="n">
        <v>19</v>
      </c>
    </row>
    <row r="97" spans="1:9">
      <c r="A97" s="4" t="s">
        <v>132</v>
      </c>
      <c r="B97" s="5" t="n">
        <v>-96</v>
      </c>
      <c r="F97" s="5" t="n">
        <v>-708</v>
      </c>
    </row>
    <row r="98" spans="1:9">
      <c r="A98" s="4" t="s">
        <v>132</v>
      </c>
      <c r="I98" s="5" t="n">
        <v>612</v>
      </c>
    </row>
    <row r="99" spans="1:9">
      <c r="A99" s="4" t="s">
        <v>140</v>
      </c>
      <c r="B99" s="5" t="n">
        <v>-2579</v>
      </c>
      <c r="G99" s="5" t="n">
        <v>-2579</v>
      </c>
    </row>
    <row r="100" spans="1:9">
      <c r="A100" s="4" t="s">
        <v>141</v>
      </c>
      <c r="B100" s="5" t="n">
        <v>-4725</v>
      </c>
      <c r="I100" s="5" t="n">
        <v>-4725</v>
      </c>
    </row>
    <row r="101" spans="1:9">
      <c r="A101" s="4" t="s">
        <v>133</v>
      </c>
      <c r="B101" s="5" t="n">
        <v>0</v>
      </c>
    </row>
    <row r="102" spans="1:9">
      <c r="A102" s="4" t="s">
        <v>142</v>
      </c>
      <c r="C102" s="5" t="n">
        <v>6254</v>
      </c>
      <c r="D102" s="5" t="n">
        <v>-6254</v>
      </c>
    </row>
    <row r="103" spans="1:9">
      <c r="A103" s="4" t="s">
        <v>143</v>
      </c>
      <c r="B103" s="5" t="n">
        <v>0</v>
      </c>
      <c r="C103" s="6" t="n">
        <v>6</v>
      </c>
      <c r="D103" s="6" t="n">
        <v>-6</v>
      </c>
      <c r="F103" s="5" t="n">
        <v>18550</v>
      </c>
      <c r="I103" s="5" t="n">
        <v>-18550</v>
      </c>
    </row>
    <row r="104" spans="1:9">
      <c r="A104" s="4" t="s">
        <v>148</v>
      </c>
      <c r="D104" s="5" t="n">
        <v>-834</v>
      </c>
    </row>
    <row r="105" spans="1:9">
      <c r="A105" s="4" t="s">
        <v>149</v>
      </c>
      <c r="B105" s="5" t="n">
        <v>-11108</v>
      </c>
      <c r="D105" s="6" t="n">
        <v>-1</v>
      </c>
      <c r="F105" s="5" t="n">
        <v>-4850</v>
      </c>
      <c r="I105" s="5" t="n">
        <v>-6257</v>
      </c>
    </row>
    <row r="106" spans="1:9">
      <c r="A106" s="4" t="s">
        <v>144</v>
      </c>
      <c r="B106" s="5" t="n">
        <v>-20505</v>
      </c>
      <c r="F106" s="5" t="n">
        <v>-20505</v>
      </c>
    </row>
    <row r="107" spans="1:9">
      <c r="A107" s="4" t="s">
        <v>145</v>
      </c>
      <c r="B107" s="5" t="n">
        <v>15671</v>
      </c>
      <c r="F107" s="5" t="n">
        <v>15671</v>
      </c>
    </row>
    <row r="108" spans="1:9">
      <c r="A108" s="4" t="s">
        <v>155</v>
      </c>
      <c r="C108" s="5" t="n">
        <v>84357</v>
      </c>
      <c r="D108" s="5" t="n">
        <v>117782</v>
      </c>
      <c r="E108" s="5" t="n">
        <v>42945</v>
      </c>
    </row>
    <row r="109" spans="1:9">
      <c r="A109" s="4" t="s">
        <v>156</v>
      </c>
      <c r="B109" s="6" t="n">
        <v>680981</v>
      </c>
      <c r="C109" s="6" t="n">
        <v>84</v>
      </c>
      <c r="D109" s="6" t="n">
        <v>118</v>
      </c>
      <c r="E109" s="6" t="n">
        <v>43</v>
      </c>
      <c r="F109" s="6" t="n">
        <v>210349</v>
      </c>
      <c r="G109" s="6" t="n">
        <v>-51</v>
      </c>
      <c r="H109" s="6" t="n">
        <v>79</v>
      </c>
      <c r="I109" s="6" t="n">
        <v>470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159</v>
      </c>
      <c r="B1" s="2" t="s">
        <v>85</v>
      </c>
    </row>
    <row r="2" spans="1:6">
      <c r="B2" s="2" t="s">
        <v>2</v>
      </c>
      <c r="C2" s="2" t="s">
        <v>160</v>
      </c>
      <c r="D2" s="2" t="s">
        <v>161</v>
      </c>
      <c r="E2" s="2" t="s">
        <v>86</v>
      </c>
      <c r="F2" s="2" t="s">
        <v>162</v>
      </c>
    </row>
    <row r="3" spans="1:6">
      <c r="A3" s="3" t="s">
        <v>163</v>
      </c>
    </row>
    <row r="4" spans="1:6">
      <c r="A4" s="4" t="s">
        <v>164</v>
      </c>
      <c r="B4" s="9" t="n">
        <v>0.0294</v>
      </c>
      <c r="C4" s="9" t="n">
        <v>0.0294</v>
      </c>
      <c r="D4" s="9" t="n">
        <v>0.0294</v>
      </c>
      <c r="E4" s="9" t="n">
        <v>0.0147</v>
      </c>
      <c r="F4" s="9" t="n">
        <v>0.0147</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6</v>
      </c>
    </row>
    <row r="3" spans="1:3">
      <c r="A3" s="3" t="s">
        <v>166</v>
      </c>
    </row>
    <row r="4" spans="1:3">
      <c r="A4" s="4" t="s">
        <v>101</v>
      </c>
      <c r="B4" s="6" t="n">
        <v>15375</v>
      </c>
      <c r="C4" s="6" t="n">
        <v>18152</v>
      </c>
    </row>
    <row r="5" spans="1:3">
      <c r="A5" s="3" t="s">
        <v>167</v>
      </c>
    </row>
    <row r="6" spans="1:3">
      <c r="A6" s="4" t="s">
        <v>168</v>
      </c>
      <c r="B6" s="5" t="n">
        <v>88597</v>
      </c>
      <c r="C6" s="5" t="n">
        <v>79310</v>
      </c>
    </row>
    <row r="7" spans="1:3">
      <c r="A7" s="4" t="s">
        <v>169</v>
      </c>
      <c r="B7" s="5" t="n">
        <v>148</v>
      </c>
      <c r="C7" s="5" t="n">
        <v>809</v>
      </c>
    </row>
    <row r="8" spans="1:3">
      <c r="A8" s="4" t="s">
        <v>44</v>
      </c>
      <c r="B8" s="5" t="n">
        <v>1249</v>
      </c>
      <c r="C8" s="5" t="n">
        <v>2064</v>
      </c>
    </row>
    <row r="9" spans="1:3">
      <c r="A9" s="4" t="s">
        <v>116</v>
      </c>
      <c r="B9" s="5" t="n">
        <v>1227</v>
      </c>
      <c r="C9" s="5" t="n">
        <v>1227</v>
      </c>
    </row>
    <row r="10" spans="1:3">
      <c r="A10" s="4" t="s">
        <v>170</v>
      </c>
      <c r="B10" s="5" t="n">
        <v>-107</v>
      </c>
      <c r="C10" s="5" t="n">
        <v>83</v>
      </c>
    </row>
    <row r="11" spans="1:3">
      <c r="A11" s="4" t="s">
        <v>171</v>
      </c>
      <c r="B11" s="5" t="n">
        <v>17449</v>
      </c>
      <c r="C11" s="5" t="n">
        <v>0</v>
      </c>
    </row>
    <row r="12" spans="1:3">
      <c r="A12" s="4" t="s">
        <v>95</v>
      </c>
      <c r="B12" s="5" t="n">
        <v>0</v>
      </c>
      <c r="C12" s="5" t="n">
        <v>331</v>
      </c>
    </row>
    <row r="13" spans="1:3">
      <c r="A13" s="4" t="s">
        <v>172</v>
      </c>
      <c r="B13" s="5" t="n">
        <v>22898</v>
      </c>
      <c r="C13" s="5" t="n">
        <v>28194</v>
      </c>
    </row>
    <row r="14" spans="1:3">
      <c r="A14" s="4" t="s">
        <v>173</v>
      </c>
      <c r="B14" s="5" t="n">
        <v>1236</v>
      </c>
      <c r="C14" s="5" t="n">
        <v>1999</v>
      </c>
    </row>
    <row r="15" spans="1:3">
      <c r="A15" s="3" t="s">
        <v>174</v>
      </c>
    </row>
    <row r="16" spans="1:3">
      <c r="A16" s="4" t="s">
        <v>175</v>
      </c>
      <c r="B16" s="5" t="n">
        <v>-2007</v>
      </c>
      <c r="C16" s="5" t="n">
        <v>1501</v>
      </c>
    </row>
    <row r="17" spans="1:3">
      <c r="A17" s="4" t="s">
        <v>39</v>
      </c>
      <c r="B17" s="5" t="n">
        <v>-181</v>
      </c>
      <c r="C17" s="5" t="n">
        <v>1105</v>
      </c>
    </row>
    <row r="18" spans="1:3">
      <c r="A18" s="4" t="s">
        <v>40</v>
      </c>
      <c r="B18" s="5" t="n">
        <v>-96</v>
      </c>
      <c r="C18" s="5" t="n">
        <v>-190</v>
      </c>
    </row>
    <row r="19" spans="1:3">
      <c r="A19" s="4" t="s">
        <v>45</v>
      </c>
      <c r="B19" s="5" t="n">
        <v>-2062</v>
      </c>
      <c r="C19" s="5" t="n">
        <v>-3108</v>
      </c>
    </row>
    <row r="20" spans="1:3">
      <c r="A20" s="4" t="s">
        <v>49</v>
      </c>
      <c r="B20" s="5" t="n">
        <v>2691</v>
      </c>
      <c r="C20" s="5" t="n">
        <v>938</v>
      </c>
    </row>
    <row r="21" spans="1:3">
      <c r="A21" s="4" t="s">
        <v>50</v>
      </c>
      <c r="B21" s="5" t="n">
        <v>7368</v>
      </c>
      <c r="C21" s="5" t="n">
        <v>4760</v>
      </c>
    </row>
    <row r="22" spans="1:3">
      <c r="A22" s="4" t="s">
        <v>51</v>
      </c>
      <c r="B22" s="5" t="n">
        <v>790</v>
      </c>
      <c r="C22" s="5" t="n">
        <v>2871</v>
      </c>
    </row>
    <row r="23" spans="1:3">
      <c r="A23" s="4" t="s">
        <v>58</v>
      </c>
      <c r="B23" s="5" t="n">
        <v>17500</v>
      </c>
      <c r="C23" s="5" t="n">
        <v>-31</v>
      </c>
    </row>
    <row r="24" spans="1:3">
      <c r="A24" s="4" t="s">
        <v>54</v>
      </c>
      <c r="B24" s="5" t="n">
        <v>480</v>
      </c>
      <c r="C24" s="5" t="n">
        <v>1070</v>
      </c>
    </row>
    <row r="25" spans="1:3">
      <c r="A25" s="4" t="s">
        <v>60</v>
      </c>
      <c r="B25" s="5" t="n">
        <v>641</v>
      </c>
      <c r="C25" s="5" t="n">
        <v>-170</v>
      </c>
    </row>
    <row r="26" spans="1:3">
      <c r="A26" s="4" t="s">
        <v>176</v>
      </c>
      <c r="B26" s="5" t="n">
        <v>173196</v>
      </c>
      <c r="C26" s="5" t="n">
        <v>140915</v>
      </c>
    </row>
    <row r="27" spans="1:3">
      <c r="A27" s="3" t="s">
        <v>177</v>
      </c>
    </row>
    <row r="28" spans="1:3">
      <c r="A28" s="4" t="s">
        <v>178</v>
      </c>
      <c r="B28" s="5" t="n">
        <v>-221296</v>
      </c>
      <c r="C28" s="5" t="n">
        <v>-221144</v>
      </c>
    </row>
    <row r="29" spans="1:3">
      <c r="A29" s="4" t="s">
        <v>179</v>
      </c>
      <c r="B29" s="5" t="n">
        <v>0</v>
      </c>
      <c r="C29" s="5" t="n">
        <v>-25</v>
      </c>
    </row>
    <row r="30" spans="1:3">
      <c r="A30" s="4" t="s">
        <v>180</v>
      </c>
      <c r="B30" s="5" t="n">
        <v>33</v>
      </c>
      <c r="C30" s="5" t="n">
        <v>25</v>
      </c>
    </row>
    <row r="31" spans="1:3">
      <c r="A31" s="4" t="s">
        <v>181</v>
      </c>
      <c r="B31" s="5" t="n">
        <v>-1095</v>
      </c>
      <c r="C31" s="5" t="n">
        <v>-1999</v>
      </c>
    </row>
    <row r="32" spans="1:3">
      <c r="A32" s="4" t="s">
        <v>182</v>
      </c>
      <c r="B32" s="5" t="n">
        <v>-222358</v>
      </c>
      <c r="C32" s="5" t="n">
        <v>-223143</v>
      </c>
    </row>
    <row r="33" spans="1:3">
      <c r="A33" s="3" t="s">
        <v>183</v>
      </c>
    </row>
    <row r="34" spans="1:3">
      <c r="A34" s="4" t="s">
        <v>184</v>
      </c>
      <c r="B34" s="5" t="n">
        <v>70000</v>
      </c>
      <c r="C34" s="5" t="n">
        <v>0</v>
      </c>
    </row>
    <row r="35" spans="1:3">
      <c r="A35" s="4" t="s">
        <v>185</v>
      </c>
      <c r="B35" s="5" t="n">
        <v>-4500</v>
      </c>
      <c r="C35" s="5" t="n">
        <v>-4500</v>
      </c>
    </row>
    <row r="36" spans="1:3">
      <c r="A36" s="4" t="s">
        <v>186</v>
      </c>
      <c r="B36" s="5" t="n">
        <v>2144</v>
      </c>
      <c r="C36" s="5" t="n">
        <v>-996</v>
      </c>
    </row>
    <row r="37" spans="1:3">
      <c r="A37" s="4" t="s">
        <v>187</v>
      </c>
      <c r="B37" s="5" t="n">
        <v>-1441</v>
      </c>
      <c r="C37" s="5" t="n">
        <v>-1227</v>
      </c>
    </row>
    <row r="38" spans="1:3">
      <c r="A38" s="4" t="s">
        <v>150</v>
      </c>
      <c r="B38" s="5" t="n">
        <v>0</v>
      </c>
      <c r="C38" s="5" t="n">
        <v>314</v>
      </c>
    </row>
    <row r="39" spans="1:3">
      <c r="A39" s="4" t="s">
        <v>188</v>
      </c>
      <c r="B39" s="5" t="n">
        <v>-24705</v>
      </c>
      <c r="C39" s="5" t="n">
        <v>-60644</v>
      </c>
    </row>
    <row r="40" spans="1:3">
      <c r="A40" s="4" t="s">
        <v>189</v>
      </c>
      <c r="B40" s="5" t="n">
        <v>-6412</v>
      </c>
      <c r="C40" s="5" t="n">
        <v>-2023</v>
      </c>
    </row>
    <row r="41" spans="1:3">
      <c r="A41" s="4" t="s">
        <v>190</v>
      </c>
      <c r="B41" s="5" t="n">
        <v>-15006</v>
      </c>
      <c r="C41" s="5" t="n">
        <v>-8851</v>
      </c>
    </row>
    <row r="42" spans="1:3">
      <c r="A42" s="4" t="s">
        <v>191</v>
      </c>
      <c r="B42" s="5" t="n">
        <v>20080</v>
      </c>
      <c r="C42" s="5" t="n">
        <v>-77927</v>
      </c>
    </row>
    <row r="43" spans="1:3">
      <c r="A43" s="4" t="s">
        <v>192</v>
      </c>
      <c r="B43" s="5" t="n">
        <v>-29082</v>
      </c>
      <c r="C43" s="5" t="n">
        <v>-160155</v>
      </c>
    </row>
    <row r="44" spans="1:3">
      <c r="A44" s="4" t="s">
        <v>193</v>
      </c>
      <c r="B44" s="5" t="n">
        <v>81560</v>
      </c>
      <c r="C44" s="5" t="n">
        <v>264666</v>
      </c>
    </row>
    <row r="45" spans="1:3">
      <c r="A45" s="4" t="s">
        <v>194</v>
      </c>
      <c r="B45" s="5" t="n">
        <v>52478</v>
      </c>
      <c r="C45" s="5" t="n">
        <v>104511</v>
      </c>
    </row>
    <row r="46" spans="1:3">
      <c r="A46" s="3" t="s">
        <v>195</v>
      </c>
    </row>
    <row r="47" spans="1:3">
      <c r="A47" s="4" t="s">
        <v>196</v>
      </c>
      <c r="B47" s="5" t="n">
        <v>20042</v>
      </c>
      <c r="C47" s="5" t="n">
        <v>18523</v>
      </c>
    </row>
    <row r="48" spans="1:3">
      <c r="A48" s="3" t="s">
        <v>197</v>
      </c>
    </row>
    <row r="49" spans="1:3">
      <c r="A49" s="4" t="s">
        <v>198</v>
      </c>
      <c r="B49" s="5" t="n">
        <v>10519</v>
      </c>
      <c r="C49" s="5" t="n">
        <v>12896</v>
      </c>
    </row>
    <row r="50" spans="1:3">
      <c r="A50" s="4" t="s">
        <v>199</v>
      </c>
      <c r="B50" s="5" t="n">
        <v>814</v>
      </c>
      <c r="C50" s="5" t="n">
        <v>0</v>
      </c>
    </row>
    <row r="51" spans="1:3">
      <c r="A51" s="4" t="s">
        <v>200</v>
      </c>
      <c r="B51" s="5" t="n">
        <v>501</v>
      </c>
      <c r="C51" s="5" t="n">
        <v>0</v>
      </c>
    </row>
    <row r="52" spans="1:3">
      <c r="A52" s="4" t="s">
        <v>201</v>
      </c>
      <c r="B52" s="5" t="n">
        <v>62814</v>
      </c>
      <c r="C52" s="5" t="n">
        <v>21937</v>
      </c>
    </row>
    <row r="53" spans="1:3">
      <c r="A53" s="4" t="s">
        <v>202</v>
      </c>
      <c r="B53" s="5" t="n">
        <v>-85912</v>
      </c>
      <c r="C53" s="5" t="n">
        <v>-45142</v>
      </c>
    </row>
    <row r="54" spans="1:3">
      <c r="A54" s="4" t="s">
        <v>203</v>
      </c>
      <c r="B54" s="5" t="n">
        <v>79981</v>
      </c>
      <c r="C54" s="5" t="n">
        <v>45430</v>
      </c>
    </row>
    <row r="55" spans="1:3">
      <c r="A55" s="4" t="s">
        <v>204</v>
      </c>
      <c r="B55" s="5" t="n">
        <v>659</v>
      </c>
      <c r="C55" s="5" t="n">
        <v>0</v>
      </c>
    </row>
    <row r="56" spans="1:3">
      <c r="A56" s="4" t="s">
        <v>205</v>
      </c>
      <c r="B56" s="5" t="n">
        <v>284</v>
      </c>
      <c r="C56" s="5" t="n">
        <v>96</v>
      </c>
    </row>
    <row r="57" spans="1:3">
      <c r="A57" s="4" t="s">
        <v>206</v>
      </c>
      <c r="B57" s="5" t="n">
        <v>30</v>
      </c>
      <c r="C57" s="5" t="n">
        <v>0</v>
      </c>
    </row>
    <row r="58" spans="1:3">
      <c r="A58" s="4" t="s">
        <v>207</v>
      </c>
      <c r="B58" s="5" t="n">
        <v>0</v>
      </c>
      <c r="C58" s="5" t="n">
        <v>-1976</v>
      </c>
    </row>
    <row r="59" spans="1:3">
      <c r="A59" s="4" t="s">
        <v>208</v>
      </c>
      <c r="B59" s="6" t="n">
        <v>0</v>
      </c>
      <c r="C59"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1:33Z</dcterms:created>
  <dcterms:modified xmlns:dcterms="http://purl.org/dc/terms/" xmlns:xsi="http://www.w3.org/2001/XMLSchema-instance" xsi:type="dcterms:W3CDTF">2019-11-12T16:11:33Z</dcterms:modified>
</cp:coreProperties>
</file>